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New Accounting Pronouncements" sheetId="9" r:id="rId9"/>
    <s:sheet name="Business Acquisition" sheetId="10" r:id="rId10"/>
    <s:sheet name="Net Loss Per Share" sheetId="11" r:id="rId11"/>
    <s:sheet name="Fair Value Measurements" sheetId="12" r:id="rId12"/>
    <s:sheet name="Accounts Receivable" sheetId="13" r:id="rId13"/>
    <s:sheet name="Goodwill, In-Process Research a" sheetId="14" r:id="rId14"/>
    <s:sheet name="Accrued Expenses" sheetId="15" r:id="rId15"/>
    <s:sheet name="Commitments and Contingencies" sheetId="16" r:id="rId16"/>
    <s:sheet name="Stockholders' Equity" sheetId="17" r:id="rId17"/>
    <s:sheet name="Stock-Based Compensation" sheetId="18" r:id="rId18"/>
    <s:sheet name="Subsequent Event" sheetId="19" r:id="rId19"/>
    <s:sheet name="Summary of Significant Accoun20" sheetId="20" r:id="rId20"/>
    <s:sheet name="Summary of Significant Accoun21" sheetId="21" r:id="rId21"/>
    <s:sheet name="Business Acquisition (Tables)" sheetId="22" r:id="rId22"/>
    <s:sheet name="Net Loss Per Share (Tables)" sheetId="23" r:id="rId23"/>
    <s:sheet name="Fair Value Measurements (Tables" sheetId="24" r:id="rId24"/>
    <s:sheet name="Accounts Receivable (Tables)" sheetId="25" r:id="rId25"/>
    <s:sheet name="Goodwill, In-Process Research26" sheetId="26" r:id="rId26"/>
    <s:sheet name="Accrued Expenses (Tables)" sheetId="27" r:id="rId27"/>
    <s:sheet name="Stockholders' Equity (Tables)" sheetId="28" r:id="rId28"/>
    <s:sheet name="Stock-Based Compensation (Table" sheetId="29" r:id="rId29"/>
    <s:sheet name="Summary of Significant Accoun30" sheetId="30" r:id="rId30"/>
    <s:sheet name="Business Acquisition (Details)" sheetId="31" r:id="rId31"/>
    <s:sheet name="Net Loss Per Share (Details)" sheetId="32" r:id="rId32"/>
    <s:sheet name="Fair Value Measurements (Detail" sheetId="33" r:id="rId33"/>
    <s:sheet name="Fair Value Measurements, Quanti" sheetId="34" r:id="rId34"/>
    <s:sheet name="Accounts Receivable (Details)" sheetId="35" r:id="rId35"/>
    <s:sheet name="Goodwill, In-Process Research36" sheetId="36" r:id="rId36"/>
    <s:sheet name="Accrued Expenses (Details)" sheetId="37" r:id="rId37"/>
    <s:sheet name="Commitments and Contingencies (" sheetId="38" r:id="rId38"/>
    <s:sheet name="Stockholders' Equity (Details)" sheetId="39" r:id="rId39"/>
    <s:sheet name="Stock-Based Compensation (Detai" sheetId="40" r:id="rId40"/>
    <s:sheet name="Stock-Based Compensation, Alloc"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400">
  <si>
    <t>Document and Entity Information - USD ($)</t>
  </si>
  <si>
    <t>3 Months Ended</t>
  </si>
  <si>
    <t>Mar. 31, 2016</t>
  </si>
  <si>
    <t>May. 02, 2016</t>
  </si>
  <si>
    <t>Jun. 30, 2015</t>
  </si>
  <si>
    <t>Document and Entity Information [Abstract]</t>
  </si>
  <si>
    <t>Entity Registrant Name</t>
  </si>
  <si>
    <t>PROGENICS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Accounts receivable, net</t>
  </si>
  <si>
    <t>Other current assets</t>
  </si>
  <si>
    <t>Total current assets</t>
  </si>
  <si>
    <t>Property and equipment, net</t>
  </si>
  <si>
    <t>Intangible assets, net</t>
  </si>
  <si>
    <t>Goodwill</t>
  </si>
  <si>
    <t>Other assets</t>
  </si>
  <si>
    <t>Total assets</t>
  </si>
  <si>
    <t>Current liabilities:</t>
  </si>
  <si>
    <t>Accounts payable</t>
  </si>
  <si>
    <t>Accrued expenses</t>
  </si>
  <si>
    <t>Other current liabilities</t>
  </si>
  <si>
    <t>Total current liabilities</t>
  </si>
  <si>
    <t>Contingent consideration liability</t>
  </si>
  <si>
    <t>Deferred tax liability</t>
  </si>
  <si>
    <t>Other liabilities</t>
  </si>
  <si>
    <t>Total liabilities</t>
  </si>
  <si>
    <t>Commitments and Contingencies</t>
  </si>
  <si>
    <t xml:space="preserve"> </t>
  </si>
  <si>
    <t>Stockholders' equity:</t>
  </si>
  <si>
    <t>Preferred stock, $0.001 par value; Authorized - 20,000 shares; issued and outstanding - none</t>
  </si>
  <si>
    <t>Common stock, $0.0013 par value; Authorized - 160,000 shares; issued - 70,146 shares in 2016 and 2015</t>
  </si>
  <si>
    <t>Additional paid-in capital</t>
  </si>
  <si>
    <t>Treasury stock at cost, 200 shares of common stock</t>
  </si>
  <si>
    <t>Accumulated other comprehensive loss</t>
  </si>
  <si>
    <t>Accumulated deficit</t>
  </si>
  <si>
    <t>Total Progenics stockholders' equity</t>
  </si>
  <si>
    <t>Noncontrolling interests</t>
  </si>
  <si>
    <t>Total stockholders' equity</t>
  </si>
  <si>
    <t>Total liabilities and stockholders' equity</t>
  </si>
  <si>
    <t>CONDENSED CONSOLIDATED BALANCE SHEETS (Unaudited) (Parenthetical) - $ / shares shares in Thousands</t>
  </si>
  <si>
    <t>Preferred stock, par value</t>
  </si>
  <si>
    <t>Preferred stock, authorized</t>
  </si>
  <si>
    <t>Preferred stock, issued</t>
  </si>
  <si>
    <t>Preferred stock, outstanding</t>
  </si>
  <si>
    <t>Common stock, par value</t>
  </si>
  <si>
    <t>Common stock, authorized</t>
  </si>
  <si>
    <t>Common stock, issued</t>
  </si>
  <si>
    <t>Common stock, shares outstanding (in shares)</t>
  </si>
  <si>
    <t>Treasury stock, shares</t>
  </si>
  <si>
    <t>CONDENSED CONSOLIDATED STATEMENTS OF OPERATIONS (Unaudited) - USD ($) shares in Thousands, $ in Thousands</t>
  </si>
  <si>
    <t>Mar. 31, 2015</t>
  </si>
  <si>
    <t>Revenue:</t>
  </si>
  <si>
    <t>Royalty income</t>
  </si>
  <si>
    <t>Collaboration revenue</t>
  </si>
  <si>
    <t>Other revenues</t>
  </si>
  <si>
    <t>Total revenue</t>
  </si>
  <si>
    <t>Operating expenses:</t>
  </si>
  <si>
    <t>Research and development</t>
  </si>
  <si>
    <t>General and administrative</t>
  </si>
  <si>
    <t>Change in contingent consideration liability</t>
  </si>
  <si>
    <t>Total operating expenses</t>
  </si>
  <si>
    <t>Operating loss</t>
  </si>
  <si>
    <t>Other income:</t>
  </si>
  <si>
    <t>Interest income</t>
  </si>
  <si>
    <t>Total other income</t>
  </si>
  <si>
    <t>Net loss</t>
  </si>
  <si>
    <t>Net loss attributable to noncontrolling interests</t>
  </si>
  <si>
    <t>Net loss attributable to Progenics</t>
  </si>
  <si>
    <t>Net loss per share attributable to Progenics - basic and diluted</t>
  </si>
  <si>
    <t>Weighted-average shares - basic and diluted</t>
  </si>
  <si>
    <t>CONDENSED CONSOLIDATED STATEMENTS OF COMPREHENSIVE LOSS (Unaudited) - USD ($) $ in Thousands</t>
  </si>
  <si>
    <t>Comprehensive loss:</t>
  </si>
  <si>
    <t>Foreign currency transaction adjustments</t>
  </si>
  <si>
    <t>Comprehensive loss</t>
  </si>
  <si>
    <t>Comprehensive loss attributable to noncontrolling interests</t>
  </si>
  <si>
    <t>Comprehensive loss attributable to Progenics</t>
  </si>
  <si>
    <t>CONDENSED CONSOLIDATED STATEMENT OF STOCKHOLDERS' EQUITY (Unaudited) - 3 months ended Mar. 31, 2016 - USD ($) shares in Thousands, $ in Thousands</t>
  </si>
  <si>
    <t>Common Stock</t>
  </si>
  <si>
    <t>Additional Paid-In Capital</t>
  </si>
  <si>
    <t>Accumulated Deficit</t>
  </si>
  <si>
    <t>Accumulated Other Comprehensive Loss</t>
  </si>
  <si>
    <t>Treasury Stock</t>
  </si>
  <si>
    <t>Noncontrolling Interest</t>
  </si>
  <si>
    <t>Total</t>
  </si>
  <si>
    <t>Balance, beginning at Dec. 31, 2015</t>
  </si>
  <si>
    <t>Balance, beginning (in shares) at Dec. 31, 2015</t>
  </si>
  <si>
    <t>Net loss attributable to noncontrolling interest</t>
  </si>
  <si>
    <t>Foreign currency transaction adjustment</t>
  </si>
  <si>
    <t>Stock-based compensation expense</t>
  </si>
  <si>
    <t>Balance, ending at Mar. 31, 2016</t>
  </si>
  <si>
    <t>Balance, ending (in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Gain on sale of fixed assets</t>
  </si>
  <si>
    <t>Change in value of contingent consideration</t>
  </si>
  <si>
    <t>Changes in assets and liabilities:</t>
  </si>
  <si>
    <t>Accounts receivable</t>
  </si>
  <si>
    <t>Net cash used in operating activities</t>
  </si>
  <si>
    <t>Cash flows from investing activities:</t>
  </si>
  <si>
    <t>Purchases of property and equipment</t>
  </si>
  <si>
    <t>Proceeds from sale of fixed assets</t>
  </si>
  <si>
    <t>Net cash used in investing activities</t>
  </si>
  <si>
    <t>Cash flows from financing activities:</t>
  </si>
  <si>
    <t>Proceeds from exercise of stock options</t>
  </si>
  <si>
    <t>Net cash provided by financing activities</t>
  </si>
  <si>
    <t>Effect of currency rate changes on cash and cash equivalents</t>
  </si>
  <si>
    <t>Net de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 [Text Block]</t>
  </si>
  <si>
    <t xml:space="preserve">Business Progenics Pharmaceuticals, Inc. and its subsidiaries ("the Company," "Progenics," "we," or "us") develops innovative medicines for targeting and treating cancer, with a pipeline that includes several product candidates in later-stage clinical development. These products in development include therapeutic agents designed to precisely target cancer (AZEDRA ® Note 3. Business Acquisition. We licensed our first commercial drug, RELISTOR ® Our current principal sources of revenue from operations are royalty, development and commercialization milestones, and sublicense revenue-sharing payments from Valeant relating to RELISTOR. Royalty and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We commenced principal operations in 1988, became publicly traded in 1997, and throughout have been engaged primarily in research and development efforts, establishing corporate collaborations and related activities. Certain of our intellectual property rights are held by wholly-owned subsidiaries. All of our U.S. operations are presently conducted at our facilities in Tarrytown, New York, and our international operations are conducted at our facilities in Lund, Sweden. We operate under a single research and development business segment. Liquidity At March 31, 2016, we had $65.7 million of cash and cash equivalents, a decrease of $8.4 million from $74.1 million at 2015 year-end. We expect that this amount will be sufficient to fund operations as currently anticipated beyond one year. We have historically funded our operations to a significant extent from capital-raising and we expect to require additional funding in the future, the availability of which is never guaranteed and may be uncertain. We expect that we may continue to incur operating losses for the foreseeable future. 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K for the year ended December 31, 2015. The year-end consolidated balance sheet data in these financial statements were derived from audited financial statements but do not include all disclosures required by GAAP. Certain prior period amounts in our condensed consolidated financial statements have been reclassified to conform to the current period presentation. Accounts payable, which was historically combined with accrued expenses on our consolidated balance sheet, has been presented as a separate line item for all periods presented in these unaudited condensed consolidated financial statements. Principles of Consolidation The condensed consolidated financial statements include the accounts of Progenics as well as its wholly-owned and controlled subsidiaries. All material intercompany transactions and balances have been eliminated in consolid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and Equipment Property and equipment is recorded at historical cost, net of accumulated depreciation and amortization of $8.7 million and $10.3 million as of March 31, 2016 and December 31, 2015, respectively. The following table summarizes our property and equipment (in thousands): March 31, 2016 December 31, 2015 Machinery and equipment $ 3,459 $ 5,706 Leasehold improvements 5,028 5,027 Computer equipment 1,696 1,727 Furniture and fixtures 129 131 Other 679 87 Property and equipment, gross 10,991 12,678 Less - accumulated depreciation (8,692 ) (10,271 ) Property and equipment, net $ 2,299 $ 2,407 On December 31, 2015, in connection with our decision to relocate our headquarters, we entered into a lease (the "Lease") for approximately 26,000 square feet of office space located in New York City. We intend to use the leased premises as our headquarters. The term of the Lease will commence on or about the earlier to occur of: (a) the later of (i) the parties entry into the Lease, (ii) the receipt of all necessary approvals, or (iii) the date the landlord delivers possession of the built-out leased premises to us, or (b) the date we first occupy the leased premises. We expect the Lease term to commence in the second half of 2016. The Lease term expires on September 30, 2030, and we have an option to renew the term for an additional five years. The Lease contains customary default provisions that could result in the early termination of the Lease in the event the Company defaults under the terms and conditions of the Lease. As a result of our decision to relocate our headquarters, on January 1, 2016, we revised the estimated useful lives of our leasehold improvements at the leased premises in Tarrytown, New York. The remaining amortization period of our leasehold improvements was shortened from 5 years (original lease expiring in December 2020) to 7 months (based on our anticipated relocation in August 2016). During the three months ended March 31, 2016, we recognized incremental amortization expense of $556 thousand related to our leasehold improvements. </t>
  </si>
  <si>
    <t>New Accounting Pronouncements</t>
  </si>
  <si>
    <t>Recently Issued Accounting Standards [Abstract]</t>
  </si>
  <si>
    <t>Recently Issued Accounting Standards [Text Block]</t>
  </si>
  <si>
    <t>Note 2. New Accounting Pronouncements Recently Adopted In September 2015, the FASB issued ASU No. 2015-16 ("ASU 2015-16"), Business Combinations (Topic 805): Simplifying the Accounting for Measurement-Period Adjustments Not Yet Adopted In March 2016, the FASB issued ASU No. 2016-09, Compensation – Stock Compensation (Topic 718) In February 2016, the FASB issued ASU No. 2016-02, Leases (Topic 842) . In January 2016, the FASB issued ASU No. 2016-01, Recognition and Measurement of Financial Assets and Financial Liabilities In August 2014, the FASB issued ASU No. 2014-15, Disclosure of Uncertainties about an Entity's Ability to Continue as a Going Concern In May 2014, the FASB issued ASU No. 2014-09, Revenue from Contracts with Customers (Topic 606)</t>
  </si>
  <si>
    <t>Business Acquisition</t>
  </si>
  <si>
    <t>Business Acquisition [Abstract]</t>
  </si>
  <si>
    <t>Note 3. Business Acquisition Acquisition of EXINI Diagnostics AB On November 12, 2015, we acquired 92.45 % of the outstanding shares of EXINI, a Lund, Sweden based leader in the development of advanced imaging analysis tools and solutions for medical decision support. EXINI's operations are included in our condensed consolidated financial statements beginning November 12, 2015, the date we acquired control. Through the end of the extended acceptance period of November 20, 2015, we acquired additional outstanding shares and, as of March 31, 2016, we own 96.81 % of the voting shares of EXINI. We commenced a judicial process in Sweden for acquiring the remaining shares and EXINI was delisted and ceased to be publicly traded effective as of the close of trading on December 4, 2015. EXINI is expected to complement our strategy to support its imaging and therapeutic agents with sophisticated analytical tools and other technologies that help physicians and patients visualize, understand, target, and treat cancer. The acquisition provides us with in-house development capabilities in these areas that we can apply to our own pipeline, including our prostate cancer imaging agents 1404 and PyL. During the year ended December 31, 2015, we incurred $391 thousand in transaction costs related to the acquisition, which primarily consisted of legal, accounting, and valuation-related expenses. The transaction costs were recorded in general and administrative expenses in our consolidated statements of operations. Purchase Price Allocation We accounted for the EXINI acquisition as a business combination by allocating the consideration we paid to the fair values of the assets acquired, liabilities assumed, and noncontrolling interests at the effective date of the acquisition. Acquired intangible assets, including goodwill, are not deductible for tax purposes. The following table summarizes the estimated fair values of the assets acquired and liabilities assumed as of the acquisition date (amounts in thousands): Amount Cash and cash equivalents $ 7 Accounts receivable 18 Other current assets 108 Property and equipment, net 22 Accounts payable and accrued expenses (807 ) Other current liabilities (127 ) Intangible assets – technology 2,120 Total identifiable net assets 1,341 Noncontrolling interests (504 ) Goodwill 5,372 Total consideration transferred $ 6,209 The replacement cost method, a variation of the cost approach, was applied to assess the value of the technology asset acquired by us. The principle behind this method is that the value represents the current cost of a similar new asset having the nearest equivalent utility as the asset being valued. It generally represents the maximum amount that a prudent investor will pay for a comparable asset. The cost approach provides a systematic framework for estimating the value of tangible or intangible assets based on the economic principle of substitution, and that no prudent investor will purchase an existing asset for more than it will cost to create a comparable asset. Under this approach, value is estimated by developing the cost to either replace or reproduce (replicate) the asset of similar utility. Our approach to valuing the acquired technology asset was to determine the total employee cost and effort required to replicate the technology asset in the state it existed at the acquisition date. In determining the total all-inclusive, fully-burdened employee cost to replicate the technology asset, we determined that it would take approximately four years of five senior employees working full-time to recreate the technology asset of similar utility. We then took the present value, discounted at 3.5 %, of the total fully-burdened annual cost of these senior employees (including annual salary, bonuses, and benefits) to arrive at a total employee cost to recreate the technology asset acquired of approximately $2.1 million. Based on our assessment of the acquired technology functionality, rate of technological change in the industry and in our Company, as well as our experience with similar technology assets, we estimated the remaining useful life for this acquired asset to be approximately 10 years at the date of acquisition. The noncontrolling interests were calculated based on the quoted share price of EXINI as of the acquisition date multiplied by the quantity of shares that constituted the noncontrolling interests.</t>
  </si>
  <si>
    <t>Net Loss Per Share</t>
  </si>
  <si>
    <t>Net Loss Per Share [Abstract]</t>
  </si>
  <si>
    <t xml:space="preserve">Note 4. Net Loss Per Share Our basic net loss per share attributable to Progenics amounts have been computed by dividing net loss attributable to Progenics by the weighted-average number of common shares outstanding during the period. For all periods presented, the diluted net loss per share is the same as basic net loss per share as the inclusion of other shares of stock issuable pursuant to stock options and contingent consideration would be anti-dilutive. The following table summarizes anti-dilutive common shares that were excluded from the calculation of diluted loss per share (in thousands): March 31, 2016 2015 Stock options 5,411 6,259 Contingent consideration liability 4,267 2,781 Total anti-dilutive securities 9,678 9,040 </t>
  </si>
  <si>
    <t>Fair Value Measurements</t>
  </si>
  <si>
    <t>Fair Value Measurements [Abstract]</t>
  </si>
  <si>
    <t>Note 5.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levels based on the source of inputs as follows: · Level 1 – Valuations based on unadjusted quoted prices in active markets for identical assets or liabilities that we have the ability to access · Level 2 – Valuations for which all significant inputs are observable, either directly or indirectly, other than Level 1 inputs ·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We believe the carrying amounts of our cash equivalents, accounts receivable, other current assets, other assets, accounts payable and accrued expenses approximated their fair values as of March 31, 2016 and December 31, 2015. We record the contingent consideration liability resulting from our acquisition of Molecular Insight Pharmaceuticals, Inc. ("MIP") at fair value in accordance with Accounting Standards Codification ("ASC") 820 (Topic 820, Fair Value Measurement The following tables summarize each major class of our financial assets and liabilities measured at fair value on a recurring basis as of the dates indicated, classified by valuation hierarchy (in thousands): Fair Value Measurements at March 31, 2016 Balance at March 31, 2016 Quoted Prices in Active Markets for Identical Assets (Level 1) Significant Other Observable Inputs (Level 2) Significant Unobservable Inputs (Level 3) Assets: Money market funds $ 64,678 $ 64,678 $ - $ - Total assets $ 64,678 $ 64,678 $ - $ - Liabilities: Contingent consideration liability $ 19,000 $ - $ - $ 19,000 Total liabilities $ 19,000 $ - $ - $ 19,000 Fair Value Measurements at December 31, 2015 Balance at December 31, 2015 Quoted Prices in Active Markets for Identical Assets (Level 1) Significant Other Observable Inputs (Level 2) Significant Unobservable Inputs (Level 3) Assets: Money market funds $ 68,140 $ 68,140 $ - $ - Total assets $ 68,140 $ 68,140 $ - $ - Liabilities: Contingent consideration liability $ 18,800 $ - $ - $ 18,800 Total liabilities $ 18,800 $ - $ - $ 18,800 The estimated fair value of the contingent consideration liability of $19.0 million as of March 31, 2016, represents future potential milestone payments to former MIP stockholders. We consider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a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inputs at March 31, 2016 and December 31, 2015 (in thousands). The increase in the contingent consideration liability of $200 thousand during the three months ended March 31, 2016 was primarily attributable to a decrease in the discount period. Fair Value at March 31, 2016 December 31, 2015 Valuation Technique Unobservable Input Range (Weighted-Average) Contingent Consideration Liability: AZEDRA commercialization $ 2,600 $ 2,500 Probability adjusted discounted cash flow model Probability of success 40% Period of expected milestone achievement 2018 Discount rate 10% 1404 commercialization 4,300 4,200 Probability adjusted discounted cash flow model Probability of success 59% Period of expected milestone achievement 2019 Discount rate 10% 1095 commercialization 500 500 Probability adjusted discounted cash flow model Probability of success 19% Period of expected milestone achievement 2023 Discount rate 10% Net sales targets 11,600 11,600 Monte-Carlo simulation Probability of success 19 %- 59 % (37.4%) Period of expected milestone achievement 2019-2024 at March 31, 2016 2019-2025 at December 31, 2015 Discount rate (1) 11.5 %/4.0 % at March 31, 2016 12.0 %/3.5 % at December 31, 2015 Total $ 19,000 $ 18,800 (1) The contingent consideration liability related to the net sales targets was derived from a model under a risk neutral framework resulting in the application of 11.5% and 4% at March 31, 2016 and 12% and 3.5% at December 31, 2015, discount rates to estimated cash flows. The following table summarizes the activity for those financial instruments with significant Level 3 inputs for the three months ended March 31, 2016 and 2015 (in thousands): Liability – Contingent Consideration Fair Value Measurements Using Significant Unobservable Inputs (Level 3) For the Three Months Ended March 31, 2016 2015 Balance at beginning of period $ 18,800 $ 17,200 Fair value change included in net loss 200 300 Balance at end of period $ 19,000 $ 17,500 Changes in unrealized gains or losses for the period included in earnings (or changes in net assets) for liabilities held at the end of the reporting period $ 200 $ 300</t>
  </si>
  <si>
    <t>Accounts Receivable</t>
  </si>
  <si>
    <t>Accounts Receivable [Abstract]</t>
  </si>
  <si>
    <t>Loans, Notes, Trade and Other Receivables Disclosure [Text Block]</t>
  </si>
  <si>
    <t xml:space="preserve">Note 6. Accounts Receivable Our accounts receivable represent amounts due to us from collaborators, royalties, and sales of research reagents, and consisted of the following at March 31, 2016 and December 31, 2015 (in thousands): March 31, 2016 December 31, 2015 Royalties $ 2,189 $ 3,463 Collaborators 166 63 Other 79 27 Accounts receivable, gross 2,434 3,553 Less - Allowance for doubtful accounts - (10 ) Accounts receivable, net $ 2,434 $ 3,543 </t>
  </si>
  <si>
    <t>Goodwill, In-Process Research and Development, and Other Intangible Assets</t>
  </si>
  <si>
    <t>Goodwill, In-Process Research and Development and Other Intangible Assets [Abstract]</t>
  </si>
  <si>
    <t>In-Process Research and Development and Goodwill [Text Block]</t>
  </si>
  <si>
    <t xml:space="preserve">Note 7. Goodwill, In-Process Research and Development, and Other Intangible Assets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We determine whether goodwill may be impaired by comparing the fair value of the reporting unit (we have determined that we have only one reporting unit for this purpose), calculated as the product of shares outstanding and the share price as of the end of a period, to its carrying value (for this purpose, our total stockholders' equity). No goodwill impairment has been recognized as of March 31, 2016 or 2015. The following tables summarize the activity related to our goodwill and intangible assets (in thousands): Goodwill IPR&amp;D Finite-Lived Intangible Assets Balance at January 1, 2016 $ 13,074 $ 28,700 $ 2,093 Amortization expense - - (53 ) Impairment - - - Balance at March 31, 2016 $ 13,074 $ 28,700 $ 2,040 Goodwill IPR&amp;D Finite-Lived Intangible Assets Balance at January 1, 2015 $ 7,702 $ 28,700 $ - Amortization expense - - - Impairment - - - Balance at March 31, 2015 $ 7,702 $ 28,700 $ - </t>
  </si>
  <si>
    <t>Accrued Expenses</t>
  </si>
  <si>
    <t>Accounts Payable and Accrued Expenses [Abstract]</t>
  </si>
  <si>
    <t>Accounts Payable and Accrued Expenses</t>
  </si>
  <si>
    <t>Note 8. Accrued Expenses The carrying value of our accrued expenses approximates fair value as it represents amounts that will be satisfied within one year. Accrued expenses consisted of the following at March 31, 2016 and December 31, 2015 (in thousands): March 31, 2016 December 31, 2015 Accrued consulting and clinical trial costs $ 3,823 $ 2,844 Accrued payroll and related costs 1,847 1,961 Accrued legal and professional fees 3,627 3,605 Other 445 802 Accrued expenses $ 9,742 $ 9,212</t>
  </si>
  <si>
    <t>Commitments and Contingencies [Abstract]</t>
  </si>
  <si>
    <t>Note 9. Commitments and Contingencies We are or may be from time to time involved in various other disputes, governmental and/or regulatory inspections, inquiri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us, our results of operations, financial condition, and cash flows. In each of the matters described in this filing or in Note 10. Commitments and Contingencies Former Employee Litigation We are a party to a proceeding brought by a former employee on November 2, 2010 in the U.S. District Court for the Southern District of New York, complaining that we had violated the anti-retaliation provisions of the Federal Sarbanes-Oxley law by terminating the former employee. The former employee seeks reinstatement of his employment, compensatory damages, and certain costs and fees associated with the litigation. In July 2013, the Federal District Court hearing the case issued an order denying our motion for summary judgment dismissing the former employee's complaint. The case went to trial in July 2015 and, on July 31, 2015, the jury awarded the former employee approximately $1.66 million in compensatory damages (held in escrow by the District Court and recorded as restricted cash in other current assets on our condensed consolidated balance sheet) primarily consisting of salary the former employee would have received during the period from his termination to the date of the verdict. We have accrued an amount in connection with this matter which we believe is probable and estimable (inclusive of the $1.66 million held in escrow). Certain ancillary matters in the case, including the former employee's claims for additional compensation, pre-judgment interest, and the awarding of attorneys' fees, remain subject to dispute. Given that there are matters yet to be decided and an estimate of the additional exposure, if any, has yet to be determined, there is a reasonable possibility that additional losses may be incurred. We have moved for a new trial or, in the alternative, for remittitur and continue to assess the verdict and our options in the case, including a potential appeal. Abbreviated New Drug Application Litigations On October 7, 2015, Progenics, Valeant, and Wyeth LLC (Valeant's predecessor as licensee of RELISTOR) received notification of a Paragraph IV certification for certain patents for RELISTOR subcutaneous injection, which are listed in the FDA's Approved Drug Products with Therapeutic Equivalence Evaluations, or the Orange Book. The certification resulted from the filing by Mylan Pharmaceuticals, Inc. of an Abbreviated New Drug Application ("ANDA") with the FDA, challenging such patents for RELISTOR subcutaneous injection and seeking to obtain approval to market a generic version of RELISTOR subcutaneous injection before some or all of these patents expire. On October 28, 2015, Progenics, Valeant, and Wyeth LLC received a second notification of a Paragraph IV certification with respect to the same patents for RELISTOR subcutaneous injection from Actavis LLC as a result of Actavis LLC's filing of an ANDA with the FDA, also challenging these patents and seeking to obtain approval to market a generic version of RELISTOR subcutaneous injection before some or all of these patents expire. In accordance with the Drug Price Competition and Patent Term Restoration Act (commonly referred to as the Hatch-Waxman Act), we and Valeant timely commenced litigation against each of these ANDA filers in order to obtain an automatic stay of FDA approval of the ANDA until the earlier of (i) 30 months from receipt of the notice or (ii) a District Court decision finding that the identified patents are invalid, unenforceable or not infringed. In addition to the aforementioned ANDA notifications, in October 2015, we received notices of opposition to three European patents relating to methylnaltrexone. The oppositions were filed separately by each of Actavis Group PTC ehf. and Fresenius Kabi Deutschland GmbH. Each of the ANDA litigation proceedings is in its early stages and we and Valeant continue to cooperate closely to vigorously defend and enforce RELISTOR intellectual property rights. Pursuant to the RELISTOR license agreement between us and Valeant, Valeant has the first right to enforce the intellectual property rights at issue and is responsible for the costs of such enforcement.</t>
  </si>
  <si>
    <t>Stockholders' Equity</t>
  </si>
  <si>
    <t>Stockholders' Equity [Abstract]</t>
  </si>
  <si>
    <t>Note 10. Stockholders' Equity Common Stock and Preferred Stock We are authorized to issue 160.0 million shares of our common stock, par value $0.0013, and 20.0 million shares of preferred stock, par value $0.001. The Board of Directors (the "Board") has the authority to issue common and preferred shares, in series, with rights and privileges as determined by the Board. Public Equity Offering During the first quarter of 2014, we established a $150.0 million replacement shelf registration statement, which we used for our February 2014 underwritten public offering of 8.75 million shares of common stock at a public offering price of $4.60 per share, resulting in net proceeds of approximately $37.5 million. We may utilize this shelf registration for the issuance of up to approximately $110.0 million of additional common stock and other securities, including up to $50.0 million of our common stock under an agreement with an investment bank providing for at-the-market sales through the bank. All sales of shares have been and will continue to be made pursuant to an effective shelf registration statement on Form S-3 filed with the U.S. Securities and Exchange Commission. Accumulated Other Comprehensive Loss The following table summarizes the components of accumulated other comprehensive loss ("AOCL") at March 31, 2016 (in thousands): Foreign Currency Translation AOCL Balance at January 1, 2016 $ (26 ) $ (26 ) Foreign currency translation adjustment (66 ) (66 ) Balance at March 31, 2016 $ (92 ) $ (92 ) We did not have any reclassifications out of AOCL to losses during the three months ended March 31, 2016 or 2015.</t>
  </si>
  <si>
    <t>Stock-Based Compensation</t>
  </si>
  <si>
    <t>Share-Based Payment Arrangements [Abstract]</t>
  </si>
  <si>
    <t>Share-Based Payment Arrangements</t>
  </si>
  <si>
    <t>Note 11. Stock-Based Compensation Equity Incentive Plans We adopted the following stockholder-approved equity incentive plans: · The 1996 Amended Stock Incentive Plan (the "1996 Plan") authorized the issuance of up to 5,000,000 shares of our common stock covering several different types of awards, including stock options, restricted shares, stock appreciation rights, performance shares, and phantom stock. The 1996 Plan was terminated in 2006. Options granted before termination of the 1996 Plan will continue to remain outstanding until exercised, cancelled, or expired. · The 2005 Stock Incentive Plan (the "2005 Plan"), pursuant to which we are authorized to issue up to 11,450,000 shares of common stock covering several different types of awards, including stock options, restricted shares, stock appreciation rights, performance shares, and phantom stock. The 2005 Plan will terminate on March 25, 2024. The stock option plans provide that options may be granted at an exercise price of 100% of fair market value of our common stock on the date of grant, may be exercised in full or in installments, at the discretion of the Board or its Compensation Committee (the "Compensation Committee"), and must be exercised within ten years from date of grant. Stock options generally vest pro rata over three to five years. We recognize stock-based compensation expense on a straight-line basis over the requisite service (vesting) period based on fair values. We use historical data to estimate expected employee behaviors related to option exercises and forfeitures and included these expected forfeitures as a part of the estimate of stock-based compensation expense as of the grant date. We adjust the total amount of stock-based compensation expense recognized for each award, in the period in which each award vests, to reflect the actual forfeitures related to that award. Changes in our estimated forfeiture rate will result in changes in the rate at which compensation cost for an award is recognized over its vesting period. Stock Options The following table summarizes stock options activity for the three months ended March 31, 2016 (in thousands, except per share data): Number of Shares Weighted Average Exercise Price Weighted Average Remaining Contractual Life Outstanding at January 1, 2016 5,134 $ 9.05 5.69 Granted 927 $ 4.52 Exercised - $ - Cancelled (126 ) $ 6.11 Expired (62 ) $ 27.66 Outstanding at March 31, 2016 5,873 $ 8.20 6.26 Exercisable at March 31, 2016 4,051 $ 9.46 4.91 Vested and expected to vest at March 31, 2016 5,492 $ 8.39 6.03 The weighted average fair value of options granted during the three months ended March 31, 2016 and 2015 was $3.07 and $4.77 per share, respectively. The total intrinsic value (the excess of the market price over the exercise price) was approximately $15 thousand for stock options outstanding, exercisable, and vested and expected to vest as of March 31, 2016. The total intrinsic value for stock options exercised during the three months ended March 31, 2015 was approximately $20 thousand. No stock options were exercised during the three months ended March 31, 2016. We do not expect to realize any tax benefits from our stock option activity or the recognition of stock-based compensation expense, because we currently have net operating losses and have a full valuation allowance against our deferred tax assets. Accordingly, no amounts related to windfall tax benefits have been reported in cash flows from operations or cash flows from financing activities for the three months ended March 31, 2016 and 2015. Stock-Based Compensation Expense We account for stock-based awards issued to employees in accordance with the provisions of ASC 718 (Topic 718, Compensation – Stock Compensation Equity 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group classifications, (i) employees, (ii) outside directors and officers, and (iii) consultants. Expected volatility was based on historical volatility of our stock price for a period equal to the stock option's expected life and calculated on a daily basis. The expected dividend rate is zero since we do not currently pay cash dividends on our common stock and do not anticipate doing so in the foreseeable future. Three Months Ended March 31, 2016 2015 Risk-free interest rate 1.55% 1.91% Expected life (in years) 6.71 6.71 Expected volatility 75% 81% Expected dividend yield - - Stock-based compensation expense for the three months ended March 31, 2016 and 2015 was recorded in our condensed consolidated statement of operations as follows (in thousands): Three Months Ended March 31, 2016 2015 Research and development expenses $ 275 $ 390 General and administrative expenses 301 367 Total stock-based compensation expense $ 576 $ 757 At March 31, 2016, unrecognized stock-based compensation expense related to stock options was approximately $4.8 million and is expected to be recognized over a weighted average period of approximately 2.9 years.</t>
  </si>
  <si>
    <t>Subsequent Event</t>
  </si>
  <si>
    <t>Subsequent Event [Abstract]</t>
  </si>
  <si>
    <t>Subsequent Event [Text Block]</t>
  </si>
  <si>
    <t>Note 12. Subsequent Event On April 28, 2016, we entered into an agreement with a subsidiary of Bayer, pursuant to which we granted Bayer exclusive worldwide rights to develop and commercialize products using our PSMA antibody technology in combination with Bayer's alpha-emitting radionuclides. Under this agreement, we will receive an upfront payment of $4 million and could receive up to an additional $49 million in potential clinical and regulatory development milestones. We are also entitled to single digit royalties on net sales, and potential net sales milestone payments up to an aggregate total of $130 million.</t>
  </si>
  <si>
    <t>Summary of Significant Accounting Policies (Policies)</t>
  </si>
  <si>
    <t>Business</t>
  </si>
  <si>
    <t>Business Progenics Pharmaceuticals, Inc. and its subsidiaries ("the Company," "Progenics," "we," or "us") develops innovative medicines for targeting and treating cancer, with a pipeline that includes several product candidates in later-stage clinical development. These products in development include therapeutic agents designed to precisely target cancer (AZEDRA ® Note 3. Business Acquisition. We licensed our first commercial drug, RELISTOR ® Our current principal sources of revenue from operations are royalty, development and commercialization milestones, and sublicense revenue-sharing payments from Valeant relating to RELISTOR. Royalty and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We commenced principal operations in 1988, became publicly traded in 1997, and throughout have been engaged primarily in research and development efforts, establishing corporate collaborations and related activities. Certain of our intellectual property rights are held by wholly-owned subsidiaries. All of our U.S. operations are presently conducted at our facilities in Tarrytown, New York, and our international operations are conducted at our facilities in Lund, Sweden. We operate under a single research and development business segment.</t>
  </si>
  <si>
    <t>Liquidity</t>
  </si>
  <si>
    <t>Liquidity At March 31, 2016, we had $65.7 million of cash and cash equivalents, a decrease of $8.4 million from $74.1 million at 2015 year-end. We expect that this amount will be sufficient to fund operations as currently anticipated beyond one year. We have historically funded our operations to a significant extent from capital-raising and we expect to require additional funding in the future, the availability of which is never guaranteed and may be uncertain. We expect that we may continue to incur operating losses for the foreseeable future.</t>
  </si>
  <si>
    <t>Basis of Presentation</t>
  </si>
  <si>
    <t>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K for the year ended December 31, 2015. The year-end consolidated balance sheet data in these financial statements were derived from audited financial statements but do not include all disclosures required by GAAP. Certain prior period amounts in our condensed consolidated financial statements have been reclassified to conform to the current period presentation. Accounts payable, which was historically combined with accrued expenses on our consolidated balance sheet, has been presented as a separate line item for all periods presented in these unaudited condensed consolidated financial statements.</t>
  </si>
  <si>
    <t>Principles of Consolidation</t>
  </si>
  <si>
    <t>Principles of Consolidation The condensed consolidated financial statements include the accounts of Progenics as well as its wholly-owned and controlled subsidiaries. All material intercompany transactions and balances have been eliminated in consolidation.</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Property and Equipment</t>
  </si>
  <si>
    <t xml:space="preserve">Property and Equipment Property and equipment is recorded at historical cost, net of accumulated depreciation and amortization of $8.7 million and $10.3 million as of March 31, 2016 and December 31, 2015, respectively. The following table summarizes our property and equipment (in thousands): March 31, 2016 December 31, 2015 Machinery and equipment $ 3,459 $ 5,706 Leasehold improvements 5,028 5,027 Computer equipment 1,696 1,727 Furniture and fixtures 129 131 Other 679 87 Property and equipment, gross 10,991 12,678 Less - accumulated depreciation (8,692 ) (10,271 ) Property and equipment, net $ 2,299 $ 2,407 On December 31, 2015, in connection with our decision to relocate our headquarters, we entered into a lease (the "Lease") for approximately 26,000 square feet of office space located in New York City. We intend to use the leased premises as our headquarters. The term of the Lease will commence on or about the earlier to occur of: (a) the later of (i) the parties entry into the Lease, (ii) the receipt of all necessary approvals, or (iii) the date the landlord delivers possession of the built-out leased premises to us, or (b) the date we first occupy the leased premises. We expect the Lease term to commence in the second half of 2016. The Lease term expires on September 30, 2030, and we have an option to renew the term for an additional five years. The Lease contains customary default provisions that could result in the early termination of the Lease in the event the Company defaults under the terms and conditions of the Lease. As a result of our decision to relocate our headquarters, on January 1, 2016, we revised the estimated useful lives of our leasehold improvements at the leased premises in Tarrytown, New York. The remaining amortization period of our leasehold improvements was shortened from 5 years (original lease expiring in December 2020) to 7 months (based on our anticipated relocation in August 2016). During the three months ended March 31, 2016, we recognized incremental amortization expense of $556 thousand related to our leasehold improvements. </t>
  </si>
  <si>
    <t>Summary of Significant Accounting Policies (Tables)</t>
  </si>
  <si>
    <t>Property, Plant and Equipment</t>
  </si>
  <si>
    <t xml:space="preserve">Property and Equipment Property and equipment is recorded at historical cost, net of accumulated depreciation and amortization of $8.7 million and $10.3 million as of March 31, 2016 and December 31, 2015, respectively. The following table summarizes our property and equipment (in thousands): March 31, 2016 December 31, 2015 Machinery and equipment $ 3,459 $ 5,706 Leasehold improvements 5,028 5,027 Computer equipment 1,696 1,727 Furniture and fixtures 129 131 Other 679 87 Property and equipment, gross 10,991 12,678 Less - accumulated depreciation (8,692 ) (10,271 ) Property and equipment, net $ 2,299 $ 2,407 </t>
  </si>
  <si>
    <t>Business Acquisition (Tables)</t>
  </si>
  <si>
    <t>Schedule Purchase Price Allocation [Table Text Block]</t>
  </si>
  <si>
    <t xml:space="preserve">The following table summarizes the estimated fair values of the assets acquired and liabilities assumed as of the acquisition date (amounts in thousands): Amount Cash and cash equivalents $ 7 Accounts receivable 18 Other current assets 108 Property and equipment, net 22 Accounts payable and accrued expenses (807 ) Other current liabilities (127 ) Intangible assets – technology 2,120 Total identifiable net assets 1,341 Noncontrolling interests (504 ) Goodwill 5,372 Total consideration transferred $ 6,209 </t>
  </si>
  <si>
    <t>Net Loss Per Share (Tables)</t>
  </si>
  <si>
    <t>Schedule of antidilutive common shares excluded from computation of diluted earnings per share</t>
  </si>
  <si>
    <t xml:space="preserve">The following table summarizes anti-dilutive common shares that were excluded from the calculation of diluted loss per share (in thousands): March 31, 2016 2015 Stock options 5,411 6,259 Contingent consideration liability 4,267 2,781 Total anti-dilutive securities 9,678 9,040 </t>
  </si>
  <si>
    <t>Fair Value Measurements (Tables)</t>
  </si>
  <si>
    <t>Assets and liabilities measured at fair value on recurring basis</t>
  </si>
  <si>
    <t xml:space="preserve">The following tables summarize each major class of our financial assets and liabilities measured at fair value on a recurring basis as of the dates indicated, classified by valuation hierarchy (in thousands): Fair Value Measurements at March 31, 2016 Balance at March 31, 2016 Quoted Prices in Active Markets for Identical Assets (Level 1) Significant Other Observable Inputs (Level 2) Significant Unobservable Inputs (Level 3) Assets: Money market funds $ 64,678 $ 64,678 $ - $ - Total assets $ 64,678 $ 64,678 $ - $ - Liabilities: Contingent consideration liability $ 19,000 $ - $ - $ 19,000 Total liabilities $ 19,000 $ - $ - $ 19,000 Fair Value Measurements at December 31, 2015 Balance at December 31, 2015 Quoted Prices in Active Markets for Identical Assets (Level 1) Significant Other Observable Inputs (Level 2) Significant Unobservable Inputs (Level 3) Assets: Money market funds $ 68,140 $ 68,140 $ - $ - Total assets $ 68,140 $ 68,140 $ - $ - Liabilities: Contingent consideration liability $ 18,800 $ - $ - $ 18,800 Total liabilities $ 18,800 $ - $ - $ 18,800 </t>
  </si>
  <si>
    <t>Quantitative information for fair value measurement of Level 3</t>
  </si>
  <si>
    <t xml:space="preserve">The following table summarizes quantitative information and assumptions pertaining to the fair value measurement of the Level 3 inputs at March 31, 2016 and December 31, 2015 (in thousands). The increase in the contingent consideration liability of $200 thousand during the three months ended March 31, 2016 was primarily attributable to a decrease in the discount period. Fair Value at March 31, 2016 December 31, 2015 Valuation Technique Unobservable Input Range (Weighted-Average) Contingent Consideration Liability: AZEDRA commercialization $ 2,600 $ 2,500 Probability adjusted discounted cash flow model Probability of success 40% Period of expected milestone achievement 2018 Discount rate 10% 1404 commercialization 4,300 4,200 Probability adjusted discounted cash flow model Probability of success 59% Period of expected milestone achievement 2019 Discount rate 10% 1095 commercialization 500 500 Probability adjusted discounted cash flow model Probability of success 19% Period of expected milestone achievement 2023 Discount rate 10% Net sales targets 11,600 11,600 Monte-Carlo simulation Probability of success 19 %- 59 % (37.4%) Period of expected milestone achievement 2019-2024 at March 31, 2016 2019-2025 at December 31, 2015 Discount rate (1) 11.5 %/4.0 % at March 31, 2016 12.0 %/3.5 % at December 31, 2015 Total $ 19,000 $ 18,800 (1) The contingent consideration liability related to the net sales targets was derived from a model under a risk neutral framework resulting in the application of 11.5% and 4% at March 31, 2016 and 12% and 3.5% at December 31, 2015, discount rates to estimated cash flows. </t>
  </si>
  <si>
    <t>Summary of activities in financial instruments with Level 3 inputs</t>
  </si>
  <si>
    <t>The following table summarizes the activity for those financial instruments with significant Level 3 inputs for the three months ended March 31, 2016 and 2015 (in thousands): Liability – Contingent Consideration Fair Value Measurements Using Significant Unobservable Inputs (Level 3) For the Three Months Ended March 31, 2016 2015 Balance at beginning of period $ 18,800 $ 17,200 Fair value change included in net loss 200 300 Balance at end of period $ 19,000 $ 17,500 Changes in unrealized gains or losses for the period included in earnings (or changes in net assets) for liabilities held at the end of the reporting period $ 200 $ 300</t>
  </si>
  <si>
    <t>Accounts Receivable (Tables)</t>
  </si>
  <si>
    <t>Schedule of Accounts, Notes, Loans and Financing Receivable [Table Text Block]</t>
  </si>
  <si>
    <t xml:space="preserve">Our accounts receivable represent amounts due to us from collaborators, royalties, and sales of research reagents, and consisted of the following at March 31, 2016 and December 31, 2015 (in thousands): March 31, 2016 December 31, 2015 Royalties $ 2,189 $ 3,463 Collaborators 166 63 Other 79 27 Accounts receivable, gross 2,434 3,553 Less - Allowance for doubtful accounts - (10 ) Accounts receivable, net $ 2,434 $ 3,543 </t>
  </si>
  <si>
    <t>Goodwill, In-Process Research and Development, and Other Intangible Assets (Tables)</t>
  </si>
  <si>
    <t>Activity related to goodwill and indefinite lived intangible assets [Text Block]</t>
  </si>
  <si>
    <t xml:space="preserve">The following tables summarize the activity related to our goodwill and intangible assets (in thousands): Goodwill IPR&amp;D Finite-Lived Intangible Assets Balance at January 1, 2016 $ 13,074 $ 28,700 $ 2,093 Amortization expense - - (53 ) Impairment - - - Balance at March 31, 2016 $ 13,074 $ 28,700 $ 2,040 Goodwill IPR&amp;D Finite-Lived Intangible Assets Balance at January 1, 2015 $ 7,702 $ 28,700 $ - Amortization expense - - - Impairment - - - Balance at March 31, 2015 $ 7,702 $ 28,700 $ - </t>
  </si>
  <si>
    <t>Accrued Expenses (Tables)</t>
  </si>
  <si>
    <t>Schedule of accounts payable and accrued expenses</t>
  </si>
  <si>
    <t>The carrying value of our accrued expenses approximates fair value as it represents amounts that will be satisfied within one year. Accrued expenses consisted of the following at March 31, 2016 and December 31, 2015 (in thousands): March 31, 2016 December 31, 2015 Accrued consulting and clinical trial costs $ 3,823 $ 2,844 Accrued payroll and related costs 1,847 1,961 Accrued legal and professional fees 3,627 3,605 Other 445 802 Accrued expenses $ 9,742 $ 9,212</t>
  </si>
  <si>
    <t>Stockholders' Equity (Tables)</t>
  </si>
  <si>
    <t>Comprehensive Income (Loss) [Table Text Block]</t>
  </si>
  <si>
    <t>Accumulated Other Comprehensive Loss The following table summarizes the components of accumulated other comprehensive loss ("AOCL") at March 31, 2016 (in thousands): Foreign Currency Translation AOCL Balance at January 1, 2016 $ (26 ) $ (26 ) Foreign currency translation adjustment (66 ) (66 ) Balance at March 31, 2016 $ (92 ) $ (92 ) We did not have any reclassifications out of AOCL to losses during the three months ended March 31, 2016 or 2015.</t>
  </si>
  <si>
    <t>Stock-Based Compensation (Tables)</t>
  </si>
  <si>
    <t>Summary of option activity under the Plans</t>
  </si>
  <si>
    <t>Stock Options The following table summarizes stock options activity for the three months ended March 31, 2016 (in thousands, except per share data): Number of Shares Weighted Average Exercise Price Weighted Average Remaining Contractual Life Outstanding at January 1, 2016 5,134 $ 9.05 5.69 Granted 927 $ 4.52 Exercised - $ - Cancelled (126 ) $ 6.11 Expired (62 ) $ 27.66 Outstanding at March 31, 2016 5,873 $ 8.20 6.26 Exercisable at March 31, 2016 4,051 $ 9.46 4.91 Vested and expected to vest at March 31, 2016 5,492 $ 8.39 6.03</t>
  </si>
  <si>
    <t>Assumptions used in computing the fair value of option grants</t>
  </si>
  <si>
    <t xml:space="preserve"> Three Months Ended March 31, 2016 2015 Risk-free interest rate 1.55% 1.91% Expected life (in years) 6.71 6.71 Expected volatility 75% 81% Expected dividend yield - - </t>
  </si>
  <si>
    <t>Compensation expense of shares, granted to both employees and non-employees</t>
  </si>
  <si>
    <t>Stock-based compensation expense for the three months ended March 31, 2016 and 2015 was recorded in our condensed consolidated statement of operations as follows (in thousands): Three Months Ended March 31, 2016 2015 Research and development expenses $ 275 $ 390 General and administrative expenses 301 367 Total stock-based compensation expense $ 576 $ 757</t>
  </si>
  <si>
    <t>Summary of Significant Accounting Policies (Details) - USD ($) $ in Thousands</t>
  </si>
  <si>
    <t>Dec. 31, 2014</t>
  </si>
  <si>
    <t>Funding and Financial Matters [Abstract]</t>
  </si>
  <si>
    <t>Decrease in cash and cash equivalents</t>
  </si>
  <si>
    <t>Minimum number of years cash will fund operations</t>
  </si>
  <si>
    <t>1 year</t>
  </si>
  <si>
    <t>Accumulated depreciation</t>
  </si>
  <si>
    <t>Incremental amortization of leasehold improvements</t>
  </si>
  <si>
    <t>Property and Equipment [Line Items]</t>
  </si>
  <si>
    <t>Fixed assets, gross</t>
  </si>
  <si>
    <t>Less - accumulated depreciation</t>
  </si>
  <si>
    <t>Fixed assets, total</t>
  </si>
  <si>
    <t>Computer Equipment [Member]</t>
  </si>
  <si>
    <t>Machinery and Equipment [Member]</t>
  </si>
  <si>
    <t>Furniture and Fixtures [Member]</t>
  </si>
  <si>
    <t>Leasehold Improvements [Member]</t>
  </si>
  <si>
    <t>Construction in Progress and Other [Member]</t>
  </si>
  <si>
    <t>Business Acquisition (Details) - USD ($) $ in Thousands</t>
  </si>
  <si>
    <t>Nov. 12, 2015</t>
  </si>
  <si>
    <t>Percentage of voting interests acquired</t>
  </si>
  <si>
    <t>92.45%</t>
  </si>
  <si>
    <t>96.81%</t>
  </si>
  <si>
    <t>Transaction costs</t>
  </si>
  <si>
    <t>Discount Rate - Exini</t>
  </si>
  <si>
    <t>3.50%</t>
  </si>
  <si>
    <t>Valuation technique</t>
  </si>
  <si>
    <t>Replacement cost</t>
  </si>
  <si>
    <t>Finite-Lived Intangible Assets, Gross</t>
  </si>
  <si>
    <t>Finite-Lived Intangible Asset, Useful Life</t>
  </si>
  <si>
    <t>10 years</t>
  </si>
  <si>
    <t>Business Combination, Recognized Identifiable Assets Acquired, Goodwill, and Liabilities Assumed, Less Noncontrolling Interest [Abstract]</t>
  </si>
  <si>
    <t>Accounts payable and accrued expenses</t>
  </si>
  <si>
    <t>Intangible assets - technology</t>
  </si>
  <si>
    <t>Total identifiable net assets</t>
  </si>
  <si>
    <t>Total consideration transferred</t>
  </si>
  <si>
    <t>Net Loss Per Share (Details) - shares shares in Thousands</t>
  </si>
  <si>
    <t>Antidilutive Securities Excluded from Computation of Earnings Per Share [Line Items]</t>
  </si>
  <si>
    <t>Weighted Average Number (in shares)</t>
  </si>
  <si>
    <t>Stock Options [Member]</t>
  </si>
  <si>
    <t>Contingent Consideration Liability [Member]</t>
  </si>
  <si>
    <t>Fair Value Measurements (Details) - USD ($) $ in Thousands</t>
  </si>
  <si>
    <t>Fair Value, Assets and Liabilities Measured on Recurring and Nonrecurring Basis [Line Items]</t>
  </si>
  <si>
    <t>Money Market Funds</t>
  </si>
  <si>
    <t>Asset, total</t>
  </si>
  <si>
    <t>Liability, total</t>
  </si>
  <si>
    <t>Quoted Prices in Active Markets for Identical Assets (Level 1) [Member]</t>
  </si>
  <si>
    <t>Significant Other Observable Inputs (Level 2) [Member]</t>
  </si>
  <si>
    <t>Significant Unobservable Inputs (Level 3) [Member]</t>
  </si>
  <si>
    <t>Fair Value Measurements, Quantitative Information (Details) - USD ($) $ in Thousands</t>
  </si>
  <si>
    <t>12 Months Ended</t>
  </si>
  <si>
    <t>Summary of activities in financial instruments with significant Level 3 inputs [Roll Forward]</t>
  </si>
  <si>
    <t>Balance at beginning of period</t>
  </si>
  <si>
    <t>Fair value change included in net loss</t>
  </si>
  <si>
    <t>Balance at end of period</t>
  </si>
  <si>
    <t>Changes in unrealized gains or losses for the period included in earnings (or changes in net assets) for liabilities held at the end of the reporting period</t>
  </si>
  <si>
    <t>Fair Value Measurements, Quantitative Information</t>
  </si>
  <si>
    <t>Increase in contingent consideration liability</t>
  </si>
  <si>
    <t>Fair Value</t>
  </si>
  <si>
    <t>Azedra commercialization [Member]</t>
  </si>
  <si>
    <t>Period of milestone expected achievement</t>
  </si>
  <si>
    <t>Probability adjusted discounted cash flow model</t>
  </si>
  <si>
    <t>Discount Rate</t>
  </si>
  <si>
    <t>10.00%</t>
  </si>
  <si>
    <t>Probability of success</t>
  </si>
  <si>
    <t>40.00%</t>
  </si>
  <si>
    <t>MIP - 1404 commercialization [Member]</t>
  </si>
  <si>
    <t>59.00%</t>
  </si>
  <si>
    <t>MIP-1095 commercialization [Member]</t>
  </si>
  <si>
    <t>19.00%</t>
  </si>
  <si>
    <t>Net sales targets [Member]</t>
  </si>
  <si>
    <t>Monte-Carlo simulation</t>
  </si>
  <si>
    <t>Net sales targets [Member] | Minimum [Member]</t>
  </si>
  <si>
    <t>4.00%</t>
  </si>
  <si>
    <t>Net sales targets [Member] | Maximum [Member]</t>
  </si>
  <si>
    <t>11.50%</t>
  </si>
  <si>
    <t>12.00%</t>
  </si>
  <si>
    <t>Net sales targets [Member] | Weighted average [Member]</t>
  </si>
  <si>
    <t>37.40%</t>
  </si>
  <si>
    <t>Accounts Receivable (Details) - USD ($) $ in Thousands</t>
  </si>
  <si>
    <t>Accounts, Notes, Loans and Financing Receivable [Line Items]</t>
  </si>
  <si>
    <t>Allowance for Doubtful Accounts Receivable</t>
  </si>
  <si>
    <t>Collaborators [Member]</t>
  </si>
  <si>
    <t>Royalties [Member]</t>
  </si>
  <si>
    <t>Other [Member]</t>
  </si>
  <si>
    <t>Subtotal [Member]</t>
  </si>
  <si>
    <t>Goodwill, In-Process Research and Development, and Other Intangible Assets (Details) - USD ($) $ in Thousands</t>
  </si>
  <si>
    <t>IPR&amp;D</t>
  </si>
  <si>
    <t>Finite-lived intangible assets - amortization</t>
  </si>
  <si>
    <t>Goodwill - impairment</t>
  </si>
  <si>
    <t>IPR&amp;D - impairment</t>
  </si>
  <si>
    <t>Finite-lived intangible assets - impairment</t>
  </si>
  <si>
    <t>Finite-Lived Intangible Assets, Net</t>
  </si>
  <si>
    <t>Accrued Expenses (Details) - USD ($) $ in Thousands</t>
  </si>
  <si>
    <t>Accrued consulting and clinical trial costs</t>
  </si>
  <si>
    <t>Accrued payroll and related costs</t>
  </si>
  <si>
    <t>Accrued legal and professional fees</t>
  </si>
  <si>
    <t>Other</t>
  </si>
  <si>
    <t>Commitments and Contingencies (Details) $ in Thousands</t>
  </si>
  <si>
    <t>Mar. 31, 2016USD ($)</t>
  </si>
  <si>
    <t>Damages awarded</t>
  </si>
  <si>
    <t>Stockholders' Equity (Details) - USD ($) $ / shares in Units, shares in Thousands, $ in Thousands</t>
  </si>
  <si>
    <t>Mar. 31, 2014</t>
  </si>
  <si>
    <t>Common stock, authorized (in shares)</t>
  </si>
  <si>
    <t>Common stock, par value (in dollars per share)</t>
  </si>
  <si>
    <t>Preferred stock, authorized (in shares)</t>
  </si>
  <si>
    <t>Preferred stock, par value (in dollars per share)</t>
  </si>
  <si>
    <t>Common Stock sold in public offering (in shares)</t>
  </si>
  <si>
    <t>Proceeds from public offering of common stock, net of underwriting discounts and commissions and offering expenses</t>
  </si>
  <si>
    <t>Common stock offering price</t>
  </si>
  <si>
    <t>Replacement shelf registration</t>
  </si>
  <si>
    <t>Proceeds from future sales of common stock under an agreement with investment bank</t>
  </si>
  <si>
    <t>PGNX_ Proceeds From Future Sales Of Common Stock</t>
  </si>
  <si>
    <t>Accumulated Other Comprehensive Income (Loss), Net of Tax [Abstract]</t>
  </si>
  <si>
    <t>Foreign Currency Translation Adjustment</t>
  </si>
  <si>
    <t>Stock-Based Compensation (Details) - USD ($) $ / shares in Units, $ in Thousands</t>
  </si>
  <si>
    <t>Share-based Compensation Arrangement by Share-based Payment Award [Line Items]</t>
  </si>
  <si>
    <t>Weighted average grant-date fair value of options granted (in dollars per share)</t>
  </si>
  <si>
    <t>Total Intrinsic Value of options exercised</t>
  </si>
  <si>
    <t>Total Intrinsic Value of options outstanding</t>
  </si>
  <si>
    <t>Total Intrinsic Value of options exercisable</t>
  </si>
  <si>
    <t>Share-based Compensation Arrangement by Share-based Payment Award, Options, Vested and Expected to Vest, Outstanding, Aggregate Intrinsic Value</t>
  </si>
  <si>
    <t>Total unrecognized compensation</t>
  </si>
  <si>
    <t>Weighted average periods</t>
  </si>
  <si>
    <t>2 years 10 months 24 days</t>
  </si>
  <si>
    <t>Assumptions used in computing the fair value [Abstract]</t>
  </si>
  <si>
    <t>Risk-free interest rate</t>
  </si>
  <si>
    <t>1.55%</t>
  </si>
  <si>
    <t>1.91%</t>
  </si>
  <si>
    <t>Expected life (in years)</t>
  </si>
  <si>
    <t>6 years 8 months 16 days</t>
  </si>
  <si>
    <t>Expected volatility</t>
  </si>
  <si>
    <t>75.00%</t>
  </si>
  <si>
    <t>81.00%</t>
  </si>
  <si>
    <t>Expected dividend yield</t>
  </si>
  <si>
    <t>0.00%</t>
  </si>
  <si>
    <t>Options, Outstanding [Roll Forward]</t>
  </si>
  <si>
    <t>Outstanding - beginning balance</t>
  </si>
  <si>
    <t>Granted</t>
  </si>
  <si>
    <t>Exercised</t>
  </si>
  <si>
    <t>Cancelled</t>
  </si>
  <si>
    <t>Expired</t>
  </si>
  <si>
    <t>Outstanding - ending balance</t>
  </si>
  <si>
    <t>Exercisable</t>
  </si>
  <si>
    <t>Share-based Compensation Arrangement by Share-based Payment Award, Options, Vested and Expected to Vest, Outstanding, Number</t>
  </si>
  <si>
    <t>Weighted Average Exercise Price [Roll Forward]</t>
  </si>
  <si>
    <t>Outstanding - beginning balance (in dollars per share)</t>
  </si>
  <si>
    <t>Granted (in dollars per share)</t>
  </si>
  <si>
    <t>Exercised (in dollars per share)</t>
  </si>
  <si>
    <t>Cancelled (in dollars per share)</t>
  </si>
  <si>
    <t>Expired (in dollars per share)</t>
  </si>
  <si>
    <t>Outstanding - ending balance (in dollars per share)</t>
  </si>
  <si>
    <t>Exercisable (in dollars per share)</t>
  </si>
  <si>
    <t>Vested and expected to vest (in dollars per share)</t>
  </si>
  <si>
    <t>Weighted Average Remaining Contractual Term [Abstract]</t>
  </si>
  <si>
    <t>Options Outstanding</t>
  </si>
  <si>
    <t>6 years 3 months 4 days</t>
  </si>
  <si>
    <t>5 years 8 months 8 days</t>
  </si>
  <si>
    <t>Options Exercisable</t>
  </si>
  <si>
    <t>4 years 10 months 28 days</t>
  </si>
  <si>
    <t>Vested and expected to vest</t>
  </si>
  <si>
    <t>6 years 11 days</t>
  </si>
  <si>
    <t>1996 Amended Stock Incentive Plan [Member]</t>
  </si>
  <si>
    <t>Common stock reserved for issuance of awards (in shares)</t>
  </si>
  <si>
    <t>2005 Stock Incentive Plan [Member]</t>
  </si>
  <si>
    <t>Stock-Based Compensation, Allocation of Recognized Period Costs (Details) - USD ($) $ in Thousands</t>
  </si>
  <si>
    <t>Employee Service Share-based Compensation, Allocation of Recognized Period Costs [Line Items]</t>
  </si>
  <si>
    <t>Total compensation expense recognized</t>
  </si>
  <si>
    <t>Research and Development [Member]</t>
  </si>
  <si>
    <t>General and Administrative [Member]</t>
  </si>
  <si>
    <t>Subsequent Event (Details) - Subsequent Event [Member] - Bayer [Member] $ in Millions</t>
  </si>
  <si>
    <t>Apr. 28, 2016USD ($)</t>
  </si>
  <si>
    <t>Subsequent Event [Line Items]</t>
  </si>
  <si>
    <t>License upfront payment receivable</t>
  </si>
  <si>
    <t>Potential clinical and regulatory development milestones</t>
  </si>
  <si>
    <t>Potential net sales mileston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588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45713772</v>
      </c>
    </row>
    <row spans="1:4" r="12">
      <c t="s" s="4" r="A12">
        <v>19</v>
      </c>
      <c t="n" s="6" r="C12">
        <v>69946317</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0</v>
      </c>
      <c t="s" s="2" r="B1">
        <v>1</v>
      </c>
    </row>
    <row spans="1:2" r="2">
      <c t="s" s="2" r="B2">
        <v>2</v>
      </c>
    </row>
    <row spans="1:2" r="3">
      <c t="s" s="3" r="A3">
        <v>164</v>
      </c>
    </row>
    <row spans="1:2" r="4">
      <c t="s" s="4" r="A4">
        <v>50</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5675</v>
      </c>
      <c t="n" s="7" r="C3">
        <v>74103</v>
      </c>
    </row>
    <row spans="1:3" r="4">
      <c t="s" s="4" r="A4">
        <v>33</v>
      </c>
      <c t="n" s="6" r="B4">
        <v>2434</v>
      </c>
      <c t="n" s="6" r="C4">
        <v>3543</v>
      </c>
    </row>
    <row spans="1:3" r="5">
      <c t="s" s="4" r="A5">
        <v>34</v>
      </c>
      <c t="n" s="6" r="B5">
        <v>5122</v>
      </c>
      <c t="n" s="6" r="C5">
        <v>5639</v>
      </c>
    </row>
    <row spans="1:3" r="6">
      <c t="s" s="4" r="A6">
        <v>35</v>
      </c>
      <c t="n" s="6" r="B6">
        <v>73231</v>
      </c>
      <c t="n" s="6" r="C6">
        <v>83285</v>
      </c>
    </row>
    <row spans="1:3" r="7">
      <c t="s" s="4" r="A7">
        <v>36</v>
      </c>
      <c t="n" s="6" r="B7">
        <v>2299</v>
      </c>
      <c t="n" s="6" r="C7">
        <v>2407</v>
      </c>
    </row>
    <row spans="1:3" r="8">
      <c t="s" s="4" r="A8">
        <v>37</v>
      </c>
      <c t="n" s="6" r="B8">
        <v>30740</v>
      </c>
      <c t="n" s="6" r="C8">
        <v>30793</v>
      </c>
    </row>
    <row spans="1:3" r="9">
      <c t="s" s="4" r="A9">
        <v>38</v>
      </c>
      <c t="n" s="6" r="B9">
        <v>13074</v>
      </c>
      <c t="n" s="6" r="C9">
        <v>13074</v>
      </c>
    </row>
    <row spans="1:3" r="10">
      <c t="s" s="4" r="A10">
        <v>39</v>
      </c>
      <c t="n" s="6" r="B10">
        <v>1693</v>
      </c>
      <c t="n" s="6" r="C10">
        <v>1692</v>
      </c>
    </row>
    <row spans="1:3" r="11">
      <c t="s" s="4" r="A11">
        <v>40</v>
      </c>
      <c t="n" s="6" r="B11">
        <v>121037</v>
      </c>
      <c t="n" s="6" r="C11">
        <v>131251</v>
      </c>
    </row>
    <row spans="1:3" r="12">
      <c t="s" s="3" r="A12">
        <v>41</v>
      </c>
    </row>
    <row spans="1:3" r="13">
      <c t="s" s="4" r="A13">
        <v>42</v>
      </c>
      <c t="n" s="6" r="B13">
        <v>1500</v>
      </c>
      <c t="n" s="6" r="C13">
        <v>332</v>
      </c>
    </row>
    <row spans="1:3" r="14">
      <c t="s" s="4" r="A14">
        <v>43</v>
      </c>
      <c t="n" s="6" r="B14">
        <v>9742</v>
      </c>
      <c t="n" s="6" r="C14">
        <v>9212</v>
      </c>
    </row>
    <row spans="1:3" r="15">
      <c t="s" s="4" r="A15">
        <v>44</v>
      </c>
      <c t="n" s="6" r="B15">
        <v>126</v>
      </c>
      <c t="n" s="6" r="C15">
        <v>185</v>
      </c>
    </row>
    <row spans="1:3" r="16">
      <c t="s" s="4" r="A16">
        <v>45</v>
      </c>
      <c t="n" s="6" r="B16">
        <v>11368</v>
      </c>
      <c t="n" s="6" r="C16">
        <v>9729</v>
      </c>
    </row>
    <row spans="1:3" r="17">
      <c t="s" s="4" r="A17">
        <v>46</v>
      </c>
      <c t="n" s="6" r="B17">
        <v>19000</v>
      </c>
      <c t="n" s="6" r="C17">
        <v>18800</v>
      </c>
    </row>
    <row spans="1:3" r="18">
      <c t="s" s="4" r="A18">
        <v>47</v>
      </c>
      <c t="n" s="6" r="B18">
        <v>11199</v>
      </c>
      <c t="n" s="6" r="C18">
        <v>11199</v>
      </c>
    </row>
    <row spans="1:3" r="19">
      <c t="s" s="4" r="A19">
        <v>48</v>
      </c>
      <c t="n" s="6" r="B19">
        <v>975</v>
      </c>
      <c t="n" s="6" r="C19">
        <v>862</v>
      </c>
    </row>
    <row spans="1:3" r="20">
      <c t="s" s="4" r="A20">
        <v>49</v>
      </c>
      <c t="n" s="7" r="B20">
        <v>42542</v>
      </c>
      <c t="n" s="7" r="C20">
        <v>40590</v>
      </c>
    </row>
    <row spans="1:3" r="21">
      <c t="s" s="4" r="A21">
        <v>50</v>
      </c>
      <c t="s" s="4" r="B21">
        <v>51</v>
      </c>
      <c t="s" s="4" r="C21">
        <v>51</v>
      </c>
    </row>
    <row spans="1:3" r="22">
      <c t="s" s="3" r="A22">
        <v>52</v>
      </c>
    </row>
    <row spans="1:3" r="23">
      <c t="s" s="4" r="A23">
        <v>53</v>
      </c>
      <c t="n" s="7" r="B23">
        <v>0</v>
      </c>
      <c t="n" s="7" r="C23">
        <v>0</v>
      </c>
    </row>
    <row spans="1:3" r="24">
      <c t="s" s="4" r="A24">
        <v>54</v>
      </c>
      <c t="n" s="6" r="B24">
        <v>91</v>
      </c>
      <c t="n" s="6" r="C24">
        <v>91</v>
      </c>
    </row>
    <row spans="1:3" r="25">
      <c t="s" s="4" r="A25">
        <v>55</v>
      </c>
      <c t="n" s="6" r="B25">
        <v>595087</v>
      </c>
      <c t="n" s="6" r="C25">
        <v>594511</v>
      </c>
    </row>
    <row spans="1:3" r="26">
      <c t="s" s="4" r="A26">
        <v>56</v>
      </c>
      <c t="n" s="6" r="B26">
        <v>-2741</v>
      </c>
      <c t="n" s="6" r="C26">
        <v>-2741</v>
      </c>
    </row>
    <row spans="1:3" r="27">
      <c t="s" s="4" r="A27">
        <v>57</v>
      </c>
      <c t="n" s="6" r="B27">
        <v>-92</v>
      </c>
      <c t="n" s="6" r="C27">
        <v>-26</v>
      </c>
    </row>
    <row spans="1:3" r="28">
      <c t="s" s="4" r="A28">
        <v>58</v>
      </c>
      <c t="n" s="6" r="B28">
        <v>-514034</v>
      </c>
      <c t="n" s="6" r="C28">
        <v>-501379</v>
      </c>
    </row>
    <row spans="1:3" r="29">
      <c t="s" s="4" r="A29">
        <v>59</v>
      </c>
      <c t="n" s="6" r="B29">
        <v>78311</v>
      </c>
      <c t="n" s="6" r="C29">
        <v>90456</v>
      </c>
    </row>
    <row spans="1:3" r="30">
      <c t="s" s="4" r="A30">
        <v>60</v>
      </c>
      <c t="n" s="6" r="B30">
        <v>184</v>
      </c>
      <c t="n" s="6" r="C30">
        <v>205</v>
      </c>
    </row>
    <row spans="1:3" r="31">
      <c t="s" s="4" r="A31">
        <v>61</v>
      </c>
      <c t="n" s="6" r="B31">
        <v>78495</v>
      </c>
      <c t="n" s="6" r="C31">
        <v>90661</v>
      </c>
    </row>
    <row spans="1:3" r="32">
      <c t="s" s="4" r="A32">
        <v>62</v>
      </c>
      <c t="n" s="7" r="B32">
        <v>121037</v>
      </c>
      <c t="n" s="7" r="C32">
        <v>131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36</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88</v>
      </c>
      <c t="s" s="4" r="B9">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36</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44</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7</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199</v>
      </c>
      <c t="s" s="2" r="B1">
        <v>1</v>
      </c>
    </row>
    <row spans="1:2" r="2">
      <c t="s" s="2" r="B2">
        <v>2</v>
      </c>
    </row>
    <row spans="1:2" r="3">
      <c t="s" s="3" r="A3">
        <v>150</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6</v>
      </c>
      <c t="s" s="2" r="B1">
        <v>1</v>
      </c>
    </row>
    <row spans="1:2" r="2">
      <c t="s" s="2" r="B2">
        <v>2</v>
      </c>
    </row>
    <row spans="1:2" r="3">
      <c t="s" s="3" r="A3">
        <v>153</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7</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161</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167</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70</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52</v>
      </c>
    </row>
    <row spans="1:3" r="3">
      <c t="s" s="4" r="A3">
        <v>64</v>
      </c>
      <c t="n" s="8" r="B3">
        <v>0.001</v>
      </c>
      <c t="n" s="8" r="C3">
        <v>0.001</v>
      </c>
    </row>
    <row spans="1:3" r="4">
      <c t="s" s="4" r="A4">
        <v>65</v>
      </c>
      <c t="n" s="6" r="B4">
        <v>20000</v>
      </c>
      <c t="n" s="6" r="C4">
        <v>20000</v>
      </c>
    </row>
    <row spans="1:3" r="5">
      <c t="s" s="4" r="A5">
        <v>66</v>
      </c>
      <c t="n" s="6" r="B5">
        <v>0</v>
      </c>
      <c t="n" s="6" r="C5">
        <v>0</v>
      </c>
    </row>
    <row spans="1:3" r="6">
      <c t="s" s="4" r="A6">
        <v>67</v>
      </c>
      <c t="n" s="6" r="B6">
        <v>0</v>
      </c>
      <c t="n" s="6" r="C6">
        <v>0</v>
      </c>
    </row>
    <row spans="1:3" r="7">
      <c t="s" s="4" r="A7">
        <v>68</v>
      </c>
      <c t="n" s="9" r="B7">
        <v>0.0013</v>
      </c>
      <c t="n" s="9" r="C7">
        <v>0.0013</v>
      </c>
    </row>
    <row spans="1:3" r="8">
      <c t="s" s="4" r="A8">
        <v>69</v>
      </c>
      <c t="n" s="6" r="B8">
        <v>160000</v>
      </c>
      <c t="n" s="6" r="C8">
        <v>160000</v>
      </c>
    </row>
    <row spans="1:3" r="9">
      <c t="s" s="4" r="A9">
        <v>70</v>
      </c>
      <c t="n" s="6" r="B9">
        <v>70146</v>
      </c>
      <c t="n" s="6" r="C9">
        <v>70146</v>
      </c>
    </row>
    <row spans="1:3" r="10">
      <c t="s" s="4" r="A10">
        <v>71</v>
      </c>
      <c t="n" s="6" r="B10">
        <v>69946</v>
      </c>
      <c t="n" s="6" r="C10">
        <v>69946</v>
      </c>
    </row>
    <row spans="1:3" r="11">
      <c t="s" s="4" r="A11">
        <v>72</v>
      </c>
      <c t="n" s="6" r="B11">
        <v>200</v>
      </c>
      <c t="n" s="6" r="C11">
        <v>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t="s" s="1" r="A1">
        <v>225</v>
      </c>
      <c t="s" s="2" r="B1">
        <v>1</v>
      </c>
    </row>
    <row spans="1:5" r="2">
      <c t="s" s="2" r="B2">
        <v>2</v>
      </c>
      <c t="s" s="2" r="C2">
        <v>74</v>
      </c>
      <c t="s" s="2" r="D2">
        <v>30</v>
      </c>
      <c t="s" s="2" r="E2">
        <v>226</v>
      </c>
    </row>
    <row spans="1:5" r="3">
      <c t="s" s="3" r="A3">
        <v>227</v>
      </c>
    </row>
    <row spans="1:5" r="4">
      <c t="s" s="4" r="A4">
        <v>134</v>
      </c>
      <c t="n" s="7" r="B4">
        <v>65675</v>
      </c>
      <c t="n" s="7" r="C4">
        <v>108430</v>
      </c>
      <c t="n" s="7" r="D4">
        <v>74103</v>
      </c>
      <c t="n" s="7" r="E4">
        <v>119302</v>
      </c>
    </row>
    <row spans="1:5" r="5">
      <c t="s" s="4" r="A5">
        <v>228</v>
      </c>
      <c t="n" s="7" r="B5">
        <v>-8428</v>
      </c>
      <c t="n" s="7" r="C5">
        <v>-10872</v>
      </c>
    </row>
    <row spans="1:5" r="6">
      <c t="s" s="4" r="A6">
        <v>229</v>
      </c>
      <c t="s" s="4" r="B6">
        <v>230</v>
      </c>
    </row>
    <row spans="1:5" r="7">
      <c t="s" s="4" r="A7">
        <v>231</v>
      </c>
      <c t="n" s="7" r="B7">
        <v>8692</v>
      </c>
      <c t="n" s="6" r="D7">
        <v>10271</v>
      </c>
    </row>
    <row spans="1:5" r="8">
      <c t="s" s="4" r="A8">
        <v>232</v>
      </c>
      <c t="n" s="6" r="B8">
        <v>556</v>
      </c>
    </row>
    <row spans="1:5" r="9">
      <c t="s" s="3" r="A9">
        <v>233</v>
      </c>
    </row>
    <row spans="1:5" r="10">
      <c t="s" s="4" r="A10">
        <v>234</v>
      </c>
      <c t="n" s="6" r="B10">
        <v>10991</v>
      </c>
      <c t="n" s="6" r="D10">
        <v>12678</v>
      </c>
    </row>
    <row spans="1:5" r="11">
      <c t="s" s="4" r="A11">
        <v>235</v>
      </c>
      <c t="n" s="6" r="B11">
        <v>-8692</v>
      </c>
      <c t="n" s="6" r="D11">
        <v>-10271</v>
      </c>
    </row>
    <row spans="1:5" r="12">
      <c t="s" s="4" r="A12">
        <v>236</v>
      </c>
      <c t="n" s="6" r="B12">
        <v>2299</v>
      </c>
      <c t="n" s="6" r="D12">
        <v>2407</v>
      </c>
    </row>
    <row spans="1:5" r="13">
      <c t="s" s="4" r="A13">
        <v>237</v>
      </c>
    </row>
    <row spans="1:5" r="14">
      <c t="s" s="3" r="A14">
        <v>233</v>
      </c>
    </row>
    <row spans="1:5" r="15">
      <c t="s" s="4" r="A15">
        <v>234</v>
      </c>
      <c t="n" s="6" r="B15">
        <v>1696</v>
      </c>
      <c t="n" s="6" r="D15">
        <v>1727</v>
      </c>
    </row>
    <row spans="1:5" r="16">
      <c t="s" s="4" r="A16">
        <v>238</v>
      </c>
    </row>
    <row spans="1:5" r="17">
      <c t="s" s="3" r="A17">
        <v>233</v>
      </c>
    </row>
    <row spans="1:5" r="18">
      <c t="s" s="4" r="A18">
        <v>234</v>
      </c>
      <c t="n" s="6" r="B18">
        <v>3459</v>
      </c>
      <c t="n" s="6" r="D18">
        <v>5706</v>
      </c>
    </row>
    <row spans="1:5" r="19">
      <c t="s" s="4" r="A19">
        <v>239</v>
      </c>
    </row>
    <row spans="1:5" r="20">
      <c t="s" s="3" r="A20">
        <v>233</v>
      </c>
    </row>
    <row spans="1:5" r="21">
      <c t="s" s="4" r="A21">
        <v>234</v>
      </c>
      <c t="n" s="6" r="B21">
        <v>129</v>
      </c>
      <c t="n" s="6" r="D21">
        <v>131</v>
      </c>
    </row>
    <row spans="1:5" r="22">
      <c t="s" s="4" r="A22">
        <v>240</v>
      </c>
    </row>
    <row spans="1:5" r="23">
      <c t="s" s="3" r="A23">
        <v>233</v>
      </c>
    </row>
    <row spans="1:5" r="24">
      <c t="s" s="4" r="A24">
        <v>234</v>
      </c>
      <c t="n" s="6" r="B24">
        <v>5028</v>
      </c>
      <c t="n" s="6" r="D24">
        <v>5027</v>
      </c>
    </row>
    <row spans="1:5" r="25">
      <c t="s" s="4" r="A25">
        <v>241</v>
      </c>
    </row>
    <row spans="1:5" r="26">
      <c t="s" s="3" r="A26">
        <v>233</v>
      </c>
    </row>
    <row spans="1:5" r="27">
      <c t="s" s="4" r="A27">
        <v>234</v>
      </c>
      <c t="n" s="7" r="B27">
        <v>679</v>
      </c>
      <c t="n" s="7" r="D27">
        <v>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s="1" r="A1">
        <v>242</v>
      </c>
      <c t="s" s="2" r="B1">
        <v>243</v>
      </c>
      <c t="s" s="2" r="C1">
        <v>2</v>
      </c>
      <c t="s" s="2" r="D1">
        <v>30</v>
      </c>
      <c t="s" s="2" r="E1">
        <v>74</v>
      </c>
      <c t="s" s="2" r="F1">
        <v>226</v>
      </c>
    </row>
    <row spans="1:6" r="2">
      <c t="s" s="3" r="A2">
        <v>144</v>
      </c>
    </row>
    <row spans="1:6" r="3">
      <c t="s" s="4" r="A3">
        <v>244</v>
      </c>
      <c t="s" s="4" r="B3">
        <v>245</v>
      </c>
      <c t="s" s="4" r="C3">
        <v>246</v>
      </c>
    </row>
    <row spans="1:6" r="4">
      <c t="s" s="4" r="A4">
        <v>247</v>
      </c>
      <c t="n" s="7" r="D4">
        <v>391</v>
      </c>
    </row>
    <row spans="1:6" r="5">
      <c t="s" s="4" r="A5">
        <v>248</v>
      </c>
      <c t="s" s="4" r="B5">
        <v>249</v>
      </c>
    </row>
    <row spans="1:6" r="6">
      <c t="s" s="4" r="A6">
        <v>250</v>
      </c>
      <c t="s" s="4" r="B6">
        <v>251</v>
      </c>
    </row>
    <row spans="1:6" r="7">
      <c t="s" s="4" r="A7">
        <v>252</v>
      </c>
      <c t="n" s="7" r="B7">
        <v>2120</v>
      </c>
    </row>
    <row spans="1:6" r="8">
      <c t="s" s="4" r="A8">
        <v>253</v>
      </c>
      <c t="s" s="4" r="B8">
        <v>254</v>
      </c>
    </row>
    <row spans="1:6" r="9">
      <c t="s" s="3" r="A9">
        <v>255</v>
      </c>
    </row>
    <row spans="1:6" r="10">
      <c t="s" s="4" r="A10">
        <v>32</v>
      </c>
      <c t="n" s="7" r="B10">
        <v>7</v>
      </c>
    </row>
    <row spans="1:6" r="11">
      <c t="s" s="4" r="A11">
        <v>122</v>
      </c>
      <c t="n" s="6" r="B11">
        <v>18</v>
      </c>
    </row>
    <row spans="1:6" r="12">
      <c t="s" s="4" r="A12">
        <v>34</v>
      </c>
      <c t="n" s="6" r="B12">
        <v>108</v>
      </c>
    </row>
    <row spans="1:6" r="13">
      <c t="s" s="4" r="A13">
        <v>36</v>
      </c>
      <c t="n" s="6" r="B13">
        <v>22</v>
      </c>
    </row>
    <row spans="1:6" r="14">
      <c t="s" s="4" r="A14">
        <v>256</v>
      </c>
      <c t="n" s="6" r="B14">
        <v>-807</v>
      </c>
    </row>
    <row spans="1:6" r="15">
      <c t="s" s="4" r="A15">
        <v>44</v>
      </c>
      <c t="n" s="6" r="B15">
        <v>-127</v>
      </c>
    </row>
    <row spans="1:6" r="16">
      <c t="s" s="4" r="A16">
        <v>257</v>
      </c>
      <c t="n" s="6" r="B16">
        <v>2120</v>
      </c>
    </row>
    <row spans="1:6" r="17">
      <c t="s" s="4" r="A17">
        <v>258</v>
      </c>
      <c t="n" s="6" r="B17">
        <v>1341</v>
      </c>
    </row>
    <row spans="1:6" r="18">
      <c t="s" s="4" r="A18">
        <v>60</v>
      </c>
      <c t="n" s="6" r="B18">
        <v>-504</v>
      </c>
    </row>
    <row spans="1:6" r="19">
      <c t="s" s="4" r="A19">
        <v>38</v>
      </c>
      <c t="n" s="6" r="B19">
        <v>5372</v>
      </c>
      <c t="n" s="7" r="C19">
        <v>13074</v>
      </c>
      <c t="n" s="7" r="D19">
        <v>13074</v>
      </c>
      <c t="n" s="7" r="E19">
        <v>7702</v>
      </c>
      <c t="n" s="7" r="F19">
        <v>7702</v>
      </c>
    </row>
    <row spans="1:6" r="20">
      <c t="s" s="4" r="A20">
        <v>259</v>
      </c>
      <c t="n" s="7" r="B20">
        <v>62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4</v>
      </c>
    </row>
    <row spans="1:3" r="3">
      <c t="s" s="3" r="A3">
        <v>261</v>
      </c>
    </row>
    <row spans="1:3" r="4">
      <c t="s" s="4" r="A4">
        <v>262</v>
      </c>
      <c t="n" s="6" r="B4">
        <v>9678</v>
      </c>
      <c t="n" s="6" r="C4">
        <v>9040</v>
      </c>
    </row>
    <row spans="1:3" r="5">
      <c t="s" s="4" r="A5">
        <v>263</v>
      </c>
    </row>
    <row spans="1:3" r="6">
      <c t="s" s="3" r="A6">
        <v>261</v>
      </c>
    </row>
    <row spans="1:3" r="7">
      <c t="s" s="4" r="A7">
        <v>262</v>
      </c>
      <c t="n" s="6" r="B7">
        <v>5411</v>
      </c>
      <c t="n" s="6" r="C7">
        <v>6259</v>
      </c>
    </row>
    <row spans="1:3" r="8">
      <c t="s" s="4" r="A8">
        <v>264</v>
      </c>
    </row>
    <row spans="1:3" r="9">
      <c t="s" s="3" r="A9">
        <v>261</v>
      </c>
    </row>
    <row spans="1:3" r="10">
      <c t="s" s="4" r="A10">
        <v>262</v>
      </c>
      <c t="n" s="6" r="B10">
        <v>4267</v>
      </c>
      <c t="n" s="6" r="C10">
        <v>27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0</v>
      </c>
    </row>
    <row spans="1:3" r="2">
      <c t="s" s="3" r="A2">
        <v>266</v>
      </c>
    </row>
    <row spans="1:3" r="3">
      <c t="s" s="4" r="A3">
        <v>46</v>
      </c>
      <c t="n" s="7" r="B3">
        <v>19000</v>
      </c>
      <c t="n" s="7" r="C3">
        <v>18800</v>
      </c>
    </row>
    <row spans="1:3" r="4">
      <c t="s" s="4" r="A4">
        <v>267</v>
      </c>
      <c t="n" s="6" r="B4">
        <v>64678</v>
      </c>
      <c t="n" s="6" r="C4">
        <v>68140</v>
      </c>
    </row>
    <row spans="1:3" r="5">
      <c t="s" s="4" r="A5">
        <v>268</v>
      </c>
      <c t="n" s="6" r="B5">
        <v>64678</v>
      </c>
      <c t="n" s="6" r="C5">
        <v>68140</v>
      </c>
    </row>
    <row spans="1:3" r="6">
      <c t="s" s="4" r="A6">
        <v>269</v>
      </c>
      <c t="n" s="6" r="B6">
        <v>19000</v>
      </c>
      <c t="n" s="6" r="C6">
        <v>18800</v>
      </c>
    </row>
    <row spans="1:3" r="7">
      <c t="s" s="4" r="A7">
        <v>270</v>
      </c>
    </row>
    <row spans="1:3" r="8">
      <c t="s" s="3" r="A8">
        <v>266</v>
      </c>
    </row>
    <row spans="1:3" r="9">
      <c t="s" s="4" r="A9">
        <v>46</v>
      </c>
      <c t="n" s="6" r="B9">
        <v>0</v>
      </c>
      <c t="n" s="6" r="C9">
        <v>0</v>
      </c>
    </row>
    <row spans="1:3" r="10">
      <c t="s" s="4" r="A10">
        <v>267</v>
      </c>
      <c t="n" s="6" r="B10">
        <v>64678</v>
      </c>
      <c t="n" s="6" r="C10">
        <v>68140</v>
      </c>
    </row>
    <row spans="1:3" r="11">
      <c t="s" s="4" r="A11">
        <v>268</v>
      </c>
      <c t="n" s="6" r="B11">
        <v>64678</v>
      </c>
      <c t="n" s="6" r="C11">
        <v>68140</v>
      </c>
    </row>
    <row spans="1:3" r="12">
      <c t="s" s="4" r="A12">
        <v>269</v>
      </c>
      <c t="n" s="6" r="B12">
        <v>0</v>
      </c>
      <c t="n" s="6" r="C12">
        <v>0</v>
      </c>
    </row>
    <row spans="1:3" r="13">
      <c t="s" s="4" r="A13">
        <v>271</v>
      </c>
    </row>
    <row spans="1:3" r="14">
      <c t="s" s="3" r="A14">
        <v>266</v>
      </c>
    </row>
    <row spans="1:3" r="15">
      <c t="s" s="4" r="A15">
        <v>46</v>
      </c>
      <c t="n" s="6" r="B15">
        <v>0</v>
      </c>
      <c t="n" s="6" r="C15">
        <v>0</v>
      </c>
    </row>
    <row spans="1:3" r="16">
      <c t="s" s="4" r="A16">
        <v>267</v>
      </c>
      <c t="n" s="6" r="B16">
        <v>0</v>
      </c>
      <c t="n" s="6" r="C16">
        <v>0</v>
      </c>
    </row>
    <row spans="1:3" r="17">
      <c t="s" s="4" r="A17">
        <v>268</v>
      </c>
      <c t="n" s="6" r="B17">
        <v>0</v>
      </c>
      <c t="n" s="6" r="C17">
        <v>0</v>
      </c>
    </row>
    <row spans="1:3" r="18">
      <c t="s" s="4" r="A18">
        <v>269</v>
      </c>
      <c t="n" s="6" r="B18">
        <v>0</v>
      </c>
      <c t="n" s="6" r="C18">
        <v>0</v>
      </c>
    </row>
    <row spans="1:3" r="19">
      <c t="s" s="4" r="A19">
        <v>272</v>
      </c>
    </row>
    <row spans="1:3" r="20">
      <c t="s" s="3" r="A20">
        <v>266</v>
      </c>
    </row>
    <row spans="1:3" r="21">
      <c t="s" s="4" r="A21">
        <v>46</v>
      </c>
      <c t="n" s="6" r="B21">
        <v>19000</v>
      </c>
      <c t="n" s="6" r="C21">
        <v>18800</v>
      </c>
    </row>
    <row spans="1:3" r="22">
      <c t="s" s="4" r="A22">
        <v>267</v>
      </c>
      <c t="n" s="6" r="B22">
        <v>0</v>
      </c>
      <c t="n" s="6" r="C22">
        <v>0</v>
      </c>
    </row>
    <row spans="1:3" r="23">
      <c t="s" s="4" r="A23">
        <v>268</v>
      </c>
      <c t="n" s="6" r="B23">
        <v>0</v>
      </c>
      <c t="n" s="6" r="C23">
        <v>0</v>
      </c>
    </row>
    <row spans="1:3" r="24">
      <c t="s" s="4" r="A24">
        <v>269</v>
      </c>
      <c t="n" s="7" r="B24">
        <v>19000</v>
      </c>
      <c t="n" s="7" r="C24">
        <v>18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8"/>
  </cols>
  <sheetData>
    <row spans="1:4" r="1">
      <c t="s" s="1" r="A1">
        <v>273</v>
      </c>
      <c t="s" s="2" r="B1">
        <v>1</v>
      </c>
      <c t="s" s="2" r="D1">
        <v>274</v>
      </c>
    </row>
    <row spans="1:4" r="2">
      <c t="s" s="2" r="B2">
        <v>2</v>
      </c>
      <c t="s" s="2" r="C2">
        <v>74</v>
      </c>
      <c t="s" s="2" r="D2">
        <v>30</v>
      </c>
    </row>
    <row spans="1:4" r="3">
      <c t="s" s="3" r="A3">
        <v>275</v>
      </c>
    </row>
    <row spans="1:4" r="4">
      <c t="s" s="4" r="A4">
        <v>276</v>
      </c>
      <c t="n" s="7" r="B4">
        <v>18800</v>
      </c>
      <c t="n" s="7" r="C4">
        <v>17200</v>
      </c>
      <c t="n" s="7" r="D4">
        <v>17200</v>
      </c>
    </row>
    <row spans="1:4" r="5">
      <c t="s" s="4" r="A5">
        <v>277</v>
      </c>
      <c t="n" s="6" r="B5">
        <v>200</v>
      </c>
      <c t="n" s="6" r="C5">
        <v>300</v>
      </c>
    </row>
    <row spans="1:4" r="6">
      <c t="s" s="4" r="A6">
        <v>278</v>
      </c>
      <c t="n" s="6" r="B6">
        <v>19000</v>
      </c>
      <c t="n" s="6" r="C6">
        <v>17500</v>
      </c>
      <c t="n" s="6" r="D6">
        <v>18800</v>
      </c>
    </row>
    <row spans="1:4" r="7">
      <c t="s" s="4" r="A7">
        <v>279</v>
      </c>
      <c t="n" s="6" r="B7">
        <v>200</v>
      </c>
      <c t="n" s="6" r="C7">
        <v>300</v>
      </c>
    </row>
    <row spans="1:4" r="8">
      <c t="s" s="3" r="A8">
        <v>280</v>
      </c>
    </row>
    <row spans="1:4" r="9">
      <c t="s" s="4" r="A9">
        <v>46</v>
      </c>
      <c t="n" s="6" r="B9">
        <v>19000</v>
      </c>
      <c t="n" s="6" r="D9">
        <v>18800</v>
      </c>
    </row>
    <row spans="1:4" r="10">
      <c t="s" s="4" r="A10">
        <v>281</v>
      </c>
      <c t="n" s="6" r="B10">
        <v>200</v>
      </c>
      <c t="n" s="7" r="C10">
        <v>300</v>
      </c>
    </row>
    <row spans="1:4" r="11">
      <c t="s" s="4" r="A11">
        <v>282</v>
      </c>
      <c t="n" s="7" r="B11">
        <v>19000</v>
      </c>
      <c t="n" s="7" r="D11">
        <v>18800</v>
      </c>
    </row>
    <row spans="1:4" r="12">
      <c t="s" s="4" r="A12">
        <v>283</v>
      </c>
    </row>
    <row spans="1:4" r="13">
      <c t="s" s="3" r="A13">
        <v>280</v>
      </c>
    </row>
    <row spans="1:4" r="14">
      <c t="s" s="4" r="A14">
        <v>284</v>
      </c>
      <c t="n" s="6" r="B14">
        <v>2018</v>
      </c>
      <c t="n" s="6" r="D14">
        <v>2018</v>
      </c>
    </row>
    <row spans="1:4" r="15">
      <c t="s" s="4" r="A15">
        <v>282</v>
      </c>
      <c t="n" s="7" r="B15">
        <v>2600</v>
      </c>
      <c t="n" s="7" r="D15">
        <v>2500</v>
      </c>
    </row>
    <row spans="1:4" r="16">
      <c t="s" s="4" r="A16">
        <v>250</v>
      </c>
      <c t="s" s="4" r="B16">
        <v>285</v>
      </c>
      <c t="s" s="4" r="D16">
        <v>285</v>
      </c>
    </row>
    <row spans="1:4" r="17">
      <c t="s" s="4" r="A17">
        <v>286</v>
      </c>
      <c t="s" s="4" r="B17">
        <v>287</v>
      </c>
      <c t="s" s="4" r="D17">
        <v>287</v>
      </c>
    </row>
    <row spans="1:4" r="18">
      <c t="s" s="4" r="A18">
        <v>288</v>
      </c>
      <c t="s" s="4" r="B18">
        <v>289</v>
      </c>
      <c t="s" s="4" r="D18">
        <v>289</v>
      </c>
    </row>
    <row spans="1:4" r="19">
      <c t="s" s="4" r="A19">
        <v>290</v>
      </c>
    </row>
    <row spans="1:4" r="20">
      <c t="s" s="3" r="A20">
        <v>280</v>
      </c>
    </row>
    <row spans="1:4" r="21">
      <c t="s" s="4" r="A21">
        <v>284</v>
      </c>
      <c t="n" s="6" r="B21">
        <v>2019</v>
      </c>
      <c t="n" s="6" r="D21">
        <v>2019</v>
      </c>
    </row>
    <row spans="1:4" r="22">
      <c t="s" s="4" r="A22">
        <v>282</v>
      </c>
      <c t="n" s="7" r="B22">
        <v>4300</v>
      </c>
      <c t="n" s="7" r="D22">
        <v>4200</v>
      </c>
    </row>
    <row spans="1:4" r="23">
      <c t="s" s="4" r="A23">
        <v>250</v>
      </c>
      <c t="s" s="4" r="B23">
        <v>285</v>
      </c>
      <c t="s" s="4" r="D23">
        <v>285</v>
      </c>
    </row>
    <row spans="1:4" r="24">
      <c t="s" s="4" r="A24">
        <v>286</v>
      </c>
      <c t="s" s="4" r="B24">
        <v>287</v>
      </c>
      <c t="s" s="4" r="D24">
        <v>287</v>
      </c>
    </row>
    <row spans="1:4" r="25">
      <c t="s" s="4" r="A25">
        <v>288</v>
      </c>
      <c t="s" s="4" r="B25">
        <v>291</v>
      </c>
      <c t="s" s="4" r="D25">
        <v>291</v>
      </c>
    </row>
    <row spans="1:4" r="26">
      <c t="s" s="4" r="A26">
        <v>292</v>
      </c>
    </row>
    <row spans="1:4" r="27">
      <c t="s" s="3" r="A27">
        <v>280</v>
      </c>
    </row>
    <row spans="1:4" r="28">
      <c t="s" s="4" r="A28">
        <v>284</v>
      </c>
      <c t="n" s="6" r="B28">
        <v>2023</v>
      </c>
      <c t="n" s="6" r="D28">
        <v>2023</v>
      </c>
    </row>
    <row spans="1:4" r="29">
      <c t="s" s="4" r="A29">
        <v>282</v>
      </c>
      <c t="n" s="7" r="B29">
        <v>500</v>
      </c>
      <c t="n" s="7" r="D29">
        <v>500</v>
      </c>
    </row>
    <row spans="1:4" r="30">
      <c t="s" s="4" r="A30">
        <v>250</v>
      </c>
      <c t="s" s="4" r="B30">
        <v>285</v>
      </c>
      <c t="s" s="4" r="D30">
        <v>285</v>
      </c>
    </row>
    <row spans="1:4" r="31">
      <c t="s" s="4" r="A31">
        <v>286</v>
      </c>
      <c t="s" s="4" r="B31">
        <v>287</v>
      </c>
      <c t="s" s="4" r="D31">
        <v>287</v>
      </c>
    </row>
    <row spans="1:4" r="32">
      <c t="s" s="4" r="A32">
        <v>288</v>
      </c>
      <c t="s" s="4" r="B32">
        <v>293</v>
      </c>
      <c t="s" s="4" r="D32">
        <v>293</v>
      </c>
    </row>
    <row spans="1:4" r="33">
      <c t="s" s="4" r="A33">
        <v>294</v>
      </c>
    </row>
    <row spans="1:4" r="34">
      <c t="s" s="3" r="A34">
        <v>280</v>
      </c>
    </row>
    <row spans="1:4" r="35">
      <c t="s" s="4" r="A35">
        <v>282</v>
      </c>
      <c t="n" s="7" r="B35">
        <v>11600</v>
      </c>
      <c t="n" s="7" r="D35">
        <v>11600</v>
      </c>
    </row>
    <row spans="1:4" r="36">
      <c t="s" s="4" r="A36">
        <v>250</v>
      </c>
      <c t="s" s="4" r="B36">
        <v>295</v>
      </c>
      <c t="s" s="4" r="D36">
        <v>295</v>
      </c>
    </row>
    <row spans="1:4" r="37">
      <c t="s" s="4" r="A37">
        <v>296</v>
      </c>
    </row>
    <row spans="1:4" r="38">
      <c t="s" s="3" r="A38">
        <v>280</v>
      </c>
    </row>
    <row spans="1:4" r="39">
      <c t="s" s="4" r="A39">
        <v>284</v>
      </c>
      <c t="n" s="6" r="B39">
        <v>2019</v>
      </c>
      <c t="n" s="6" r="D39">
        <v>2019</v>
      </c>
    </row>
    <row spans="1:4" r="40">
      <c t="s" s="4" r="A40">
        <v>286</v>
      </c>
      <c t="s" s="4" r="B40">
        <v>297</v>
      </c>
      <c t="s" s="4" r="D40">
        <v>249</v>
      </c>
    </row>
    <row spans="1:4" r="41">
      <c t="s" s="4" r="A41">
        <v>288</v>
      </c>
      <c t="s" s="4" r="B41">
        <v>293</v>
      </c>
      <c t="s" s="4" r="D41">
        <v>293</v>
      </c>
    </row>
    <row spans="1:4" r="42">
      <c t="s" s="4" r="A42">
        <v>298</v>
      </c>
    </row>
    <row spans="1:4" r="43">
      <c t="s" s="3" r="A43">
        <v>280</v>
      </c>
    </row>
    <row spans="1:4" r="44">
      <c t="s" s="4" r="A44">
        <v>284</v>
      </c>
      <c t="n" s="6" r="B44">
        <v>2024</v>
      </c>
      <c t="n" s="6" r="D44">
        <v>2025</v>
      </c>
    </row>
    <row spans="1:4" r="45">
      <c t="s" s="4" r="A45">
        <v>286</v>
      </c>
      <c t="s" s="4" r="B45">
        <v>299</v>
      </c>
      <c t="s" s="4" r="D45">
        <v>300</v>
      </c>
    </row>
    <row spans="1:4" r="46">
      <c t="s" s="4" r="A46">
        <v>288</v>
      </c>
      <c t="s" s="4" r="B46">
        <v>291</v>
      </c>
      <c t="s" s="4" r="D46">
        <v>291</v>
      </c>
    </row>
    <row spans="1:4" r="47">
      <c t="s" s="4" r="A47">
        <v>301</v>
      </c>
    </row>
    <row spans="1:4" r="48">
      <c t="s" s="3" r="A48">
        <v>280</v>
      </c>
    </row>
    <row spans="1:4" r="49">
      <c t="s" s="4" r="A49">
        <v>288</v>
      </c>
      <c t="s" s="4" r="B49">
        <v>302</v>
      </c>
      <c t="s" s="4" r="D49">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3</v>
      </c>
      <c t="s" s="2" r="B1">
        <v>2</v>
      </c>
      <c t="s" s="2" r="C1">
        <v>30</v>
      </c>
    </row>
    <row spans="1:3" r="2">
      <c t="s" s="3" r="A2">
        <v>304</v>
      </c>
    </row>
    <row spans="1:3" r="3">
      <c t="s" s="4" r="A3">
        <v>122</v>
      </c>
      <c t="n" s="7" r="B3">
        <v>2434</v>
      </c>
      <c t="n" s="7" r="C3">
        <v>3543</v>
      </c>
    </row>
    <row spans="1:3" r="4">
      <c t="s" s="4" r="A4">
        <v>305</v>
      </c>
      <c t="n" s="6" r="B4">
        <v>0</v>
      </c>
      <c t="n" s="6" r="C4">
        <v>-10</v>
      </c>
    </row>
    <row spans="1:3" r="5">
      <c t="s" s="4" r="A5">
        <v>306</v>
      </c>
    </row>
    <row spans="1:3" r="6">
      <c t="s" s="3" r="A6">
        <v>304</v>
      </c>
    </row>
    <row spans="1:3" r="7">
      <c t="s" s="4" r="A7">
        <v>122</v>
      </c>
      <c t="n" s="6" r="B7">
        <v>166</v>
      </c>
      <c t="n" s="6" r="C7">
        <v>63</v>
      </c>
    </row>
    <row spans="1:3" r="8">
      <c t="s" s="4" r="A8">
        <v>307</v>
      </c>
    </row>
    <row spans="1:3" r="9">
      <c t="s" s="3" r="A9">
        <v>304</v>
      </c>
    </row>
    <row spans="1:3" r="10">
      <c t="s" s="4" r="A10">
        <v>122</v>
      </c>
      <c t="n" s="6" r="B10">
        <v>2189</v>
      </c>
      <c t="n" s="6" r="C10">
        <v>3463</v>
      </c>
    </row>
    <row spans="1:3" r="11">
      <c t="s" s="4" r="A11">
        <v>308</v>
      </c>
    </row>
    <row spans="1:3" r="12">
      <c t="s" s="3" r="A12">
        <v>304</v>
      </c>
    </row>
    <row spans="1:3" r="13">
      <c t="s" s="4" r="A13">
        <v>122</v>
      </c>
      <c t="n" s="6" r="B13">
        <v>79</v>
      </c>
      <c t="n" s="6" r="C13">
        <v>27</v>
      </c>
    </row>
    <row spans="1:3" r="14">
      <c t="s" s="4" r="A14">
        <v>309</v>
      </c>
    </row>
    <row spans="1:3" r="15">
      <c t="s" s="3" r="A15">
        <v>304</v>
      </c>
    </row>
    <row spans="1:3" r="16">
      <c t="s" s="4" r="A16">
        <v>122</v>
      </c>
      <c t="n" s="7" r="B16">
        <v>2434</v>
      </c>
      <c t="n" s="7" r="C16">
        <v>35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10</v>
      </c>
      <c t="s" s="2" r="B1">
        <v>1</v>
      </c>
    </row>
    <row spans="1:6" r="2">
      <c t="s" s="2" r="B2">
        <v>2</v>
      </c>
      <c t="s" s="2" r="C2">
        <v>74</v>
      </c>
      <c t="s" s="2" r="D2">
        <v>30</v>
      </c>
      <c t="s" s="2" r="E2">
        <v>243</v>
      </c>
      <c t="s" s="2" r="F2">
        <v>226</v>
      </c>
    </row>
    <row spans="1:6" r="3">
      <c t="s" s="3" r="A3">
        <v>157</v>
      </c>
    </row>
    <row spans="1:6" r="4">
      <c t="s" s="4" r="A4">
        <v>38</v>
      </c>
      <c t="n" s="7" r="B4">
        <v>13074</v>
      </c>
      <c t="n" s="7" r="C4">
        <v>7702</v>
      </c>
      <c t="n" s="7" r="D4">
        <v>13074</v>
      </c>
      <c t="n" s="7" r="E4">
        <v>5372</v>
      </c>
      <c t="n" s="7" r="F4">
        <v>7702</v>
      </c>
    </row>
    <row spans="1:6" r="5">
      <c t="s" s="4" r="A5">
        <v>311</v>
      </c>
      <c t="n" s="6" r="B5">
        <v>28700</v>
      </c>
      <c t="n" s="6" r="C5">
        <v>28700</v>
      </c>
      <c t="n" s="6" r="D5">
        <v>28700</v>
      </c>
      <c t="n" s="6" r="F5">
        <v>28700</v>
      </c>
    </row>
    <row spans="1:6" r="6">
      <c t="s" s="4" r="A6">
        <v>312</v>
      </c>
      <c t="n" s="6" r="B6">
        <v>-53</v>
      </c>
      <c t="n" s="6" r="C6">
        <v>0</v>
      </c>
    </row>
    <row spans="1:6" r="7">
      <c t="s" s="4" r="A7">
        <v>313</v>
      </c>
      <c t="n" s="6" r="B7">
        <v>0</v>
      </c>
      <c t="n" s="6" r="C7">
        <v>0</v>
      </c>
    </row>
    <row spans="1:6" r="8">
      <c t="s" s="4" r="A8">
        <v>314</v>
      </c>
      <c t="n" s="6" r="B8">
        <v>0</v>
      </c>
      <c t="n" s="6" r="C8">
        <v>0</v>
      </c>
    </row>
    <row spans="1:6" r="9">
      <c t="s" s="4" r="A9">
        <v>315</v>
      </c>
      <c t="n" s="6" r="B9">
        <v>0</v>
      </c>
      <c t="n" s="6" r="C9">
        <v>0</v>
      </c>
    </row>
    <row spans="1:6" r="10">
      <c t="s" s="4" r="A10">
        <v>316</v>
      </c>
      <c t="n" s="7" r="B10">
        <v>2040</v>
      </c>
      <c t="n" s="7" r="C10">
        <v>0</v>
      </c>
      <c t="n" s="7" r="D10">
        <v>2093</v>
      </c>
      <c t="n" s="7" r="F1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17</v>
      </c>
      <c t="s" s="2" r="B1">
        <v>2</v>
      </c>
      <c t="s" s="2" r="C1">
        <v>30</v>
      </c>
    </row>
    <row spans="1:3" r="2">
      <c t="s" s="3" r="A2">
        <v>161</v>
      </c>
    </row>
    <row spans="1:3" r="3">
      <c t="s" s="4" r="A3">
        <v>318</v>
      </c>
      <c t="n" s="7" r="B3">
        <v>3823</v>
      </c>
      <c t="n" s="7" r="C3">
        <v>2844</v>
      </c>
    </row>
    <row spans="1:3" r="4">
      <c t="s" s="4" r="A4">
        <v>319</v>
      </c>
      <c t="n" s="6" r="B4">
        <v>1847</v>
      </c>
      <c t="n" s="6" r="C4">
        <v>1961</v>
      </c>
    </row>
    <row spans="1:3" r="5">
      <c t="s" s="4" r="A5">
        <v>320</v>
      </c>
      <c t="n" s="6" r="B5">
        <v>3627</v>
      </c>
      <c t="n" s="6" r="C5">
        <v>3605</v>
      </c>
    </row>
    <row spans="1:3" r="6">
      <c t="s" s="4" r="A6">
        <v>321</v>
      </c>
      <c t="n" s="6" r="B6">
        <v>445</v>
      </c>
      <c t="n" s="6" r="C6">
        <v>802</v>
      </c>
    </row>
    <row spans="1:3" r="7">
      <c t="s" s="4" r="A7">
        <v>107</v>
      </c>
      <c t="n" s="7" r="B7">
        <v>9742</v>
      </c>
      <c t="n" s="7" r="C7">
        <v>9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22</v>
      </c>
      <c t="s" s="2" r="B1">
        <v>1</v>
      </c>
    </row>
    <row spans="1:2" r="2">
      <c t="s" s="2" r="B2">
        <v>323</v>
      </c>
    </row>
    <row spans="1:2" r="3">
      <c t="s" s="3" r="A3">
        <v>164</v>
      </c>
    </row>
    <row spans="1:2" r="4">
      <c t="s" s="4" r="A4">
        <v>324</v>
      </c>
      <c t="n" s="7" r="B4">
        <v>16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5</v>
      </c>
      <c t="s" s="2" r="B1">
        <v>1</v>
      </c>
    </row>
    <row spans="1:4" r="2">
      <c t="s" s="2" r="B2">
        <v>326</v>
      </c>
      <c t="s" s="2" r="C2">
        <v>2</v>
      </c>
      <c t="s" s="2" r="D2">
        <v>30</v>
      </c>
    </row>
    <row spans="1:4" r="3">
      <c t="s" s="3" r="A3">
        <v>167</v>
      </c>
    </row>
    <row spans="1:4" r="4">
      <c t="s" s="4" r="A4">
        <v>327</v>
      </c>
      <c t="n" s="6" r="C4">
        <v>160000</v>
      </c>
      <c t="n" s="6" r="D4">
        <v>160000</v>
      </c>
    </row>
    <row spans="1:4" r="5">
      <c t="s" s="4" r="A5">
        <v>328</v>
      </c>
      <c t="n" s="9" r="C5">
        <v>0.0013</v>
      </c>
      <c t="n" s="9" r="D5">
        <v>0.0013</v>
      </c>
    </row>
    <row spans="1:4" r="6">
      <c t="s" s="4" r="A6">
        <v>329</v>
      </c>
      <c t="n" s="6" r="C6">
        <v>20000</v>
      </c>
      <c t="n" s="6" r="D6">
        <v>20000</v>
      </c>
    </row>
    <row spans="1:4" r="7">
      <c t="s" s="4" r="A7">
        <v>330</v>
      </c>
      <c t="n" s="8" r="C7">
        <v>0.001</v>
      </c>
      <c t="n" s="8" r="D7">
        <v>0.001</v>
      </c>
    </row>
    <row spans="1:4" r="8">
      <c t="s" s="4" r="A8">
        <v>331</v>
      </c>
      <c t="n" s="6" r="B8">
        <v>8750</v>
      </c>
    </row>
    <row spans="1:4" r="9">
      <c t="s" s="4" r="A9">
        <v>332</v>
      </c>
      <c t="n" s="7" r="B9">
        <v>37500</v>
      </c>
    </row>
    <row spans="1:4" r="10">
      <c t="s" s="4" r="A10">
        <v>333</v>
      </c>
      <c t="n" s="10" r="B10">
        <v>4.6</v>
      </c>
    </row>
    <row spans="1:4" r="11">
      <c t="s" s="4" r="A11">
        <v>334</v>
      </c>
      <c t="n" s="7" r="B11">
        <v>150000</v>
      </c>
    </row>
    <row spans="1:4" r="12">
      <c t="s" s="4" r="A12">
        <v>335</v>
      </c>
      <c t="n" s="7" r="C12">
        <v>50000</v>
      </c>
    </row>
    <row spans="1:4" r="13">
      <c t="s" s="4" r="A13">
        <v>336</v>
      </c>
      <c t="n" s="6" r="C13">
        <v>110000</v>
      </c>
    </row>
    <row spans="1:4" r="14">
      <c t="s" s="3" r="A14">
        <v>337</v>
      </c>
    </row>
    <row spans="1:4" r="15">
      <c t="s" s="4" r="A15">
        <v>104</v>
      </c>
      <c t="n" s="6" r="C15">
        <v>-92</v>
      </c>
      <c t="n" s="7" r="D15">
        <v>-26</v>
      </c>
    </row>
    <row spans="1:4" r="16">
      <c t="s" s="4" r="A16">
        <v>338</v>
      </c>
      <c t="n" s="7" r="C16">
        <v>-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2189</v>
      </c>
      <c t="n" s="7" r="C4">
        <v>174</v>
      </c>
    </row>
    <row spans="1:3" r="5">
      <c t="s" s="4" r="A5">
        <v>77</v>
      </c>
      <c t="n" s="6" r="B5">
        <v>242</v>
      </c>
      <c t="n" s="6" r="C5">
        <v>65</v>
      </c>
    </row>
    <row spans="1:3" r="6">
      <c t="s" s="4" r="A6">
        <v>78</v>
      </c>
      <c t="n" s="6" r="B6">
        <v>19</v>
      </c>
      <c t="n" s="6" r="C6">
        <v>9</v>
      </c>
    </row>
    <row spans="1:3" r="7">
      <c t="s" s="4" r="A7">
        <v>79</v>
      </c>
      <c t="n" s="6" r="B7">
        <v>2450</v>
      </c>
      <c t="n" s="6" r="C7">
        <v>248</v>
      </c>
    </row>
    <row spans="1:3" r="8">
      <c t="s" s="3" r="A8">
        <v>80</v>
      </c>
    </row>
    <row spans="1:3" r="9">
      <c t="s" s="4" r="A9">
        <v>81</v>
      </c>
      <c t="n" s="6" r="B9">
        <v>9149</v>
      </c>
      <c t="n" s="6" r="C9">
        <v>6489</v>
      </c>
    </row>
    <row spans="1:3" r="10">
      <c t="s" s="4" r="A10">
        <v>82</v>
      </c>
      <c t="n" s="6" r="B10">
        <v>5817</v>
      </c>
      <c t="n" s="6" r="C10">
        <v>3725</v>
      </c>
    </row>
    <row spans="1:3" r="11">
      <c t="s" s="4" r="A11">
        <v>83</v>
      </c>
      <c t="n" s="6" r="B11">
        <v>200</v>
      </c>
      <c t="n" s="6" r="C11">
        <v>300</v>
      </c>
    </row>
    <row spans="1:3" r="12">
      <c t="s" s="4" r="A12">
        <v>84</v>
      </c>
      <c t="n" s="6" r="B12">
        <v>15166</v>
      </c>
      <c t="n" s="6" r="C12">
        <v>10514</v>
      </c>
    </row>
    <row spans="1:3" r="13">
      <c t="s" s="4" r="A13">
        <v>85</v>
      </c>
      <c t="n" s="6" r="B13">
        <v>-12716</v>
      </c>
      <c t="n" s="6" r="C13">
        <v>-10266</v>
      </c>
    </row>
    <row spans="1:3" r="14">
      <c t="s" s="3" r="A14">
        <v>86</v>
      </c>
    </row>
    <row spans="1:3" r="15">
      <c t="s" s="4" r="A15">
        <v>87</v>
      </c>
      <c t="n" s="6" r="B15">
        <v>43</v>
      </c>
      <c t="n" s="6" r="C15">
        <v>12</v>
      </c>
    </row>
    <row spans="1:3" r="16">
      <c t="s" s="4" r="A16">
        <v>88</v>
      </c>
      <c t="n" s="6" r="B16">
        <v>43</v>
      </c>
      <c t="n" s="6" r="C16">
        <v>12</v>
      </c>
    </row>
    <row spans="1:3" r="17">
      <c t="s" s="4" r="A17">
        <v>89</v>
      </c>
      <c t="n" s="6" r="B17">
        <v>-12673</v>
      </c>
      <c t="n" s="6" r="C17">
        <v>-10254</v>
      </c>
    </row>
    <row spans="1:3" r="18">
      <c t="s" s="4" r="A18">
        <v>90</v>
      </c>
      <c t="n" s="6" r="B18">
        <v>-18</v>
      </c>
      <c t="n" s="6" r="C18">
        <v>0</v>
      </c>
    </row>
    <row spans="1:3" r="19">
      <c t="s" s="4" r="A19">
        <v>91</v>
      </c>
      <c t="n" s="7" r="B19">
        <v>-12655</v>
      </c>
      <c t="n" s="7" r="C19">
        <v>-10254</v>
      </c>
    </row>
    <row spans="1:3" r="20">
      <c t="s" s="4" r="A20">
        <v>92</v>
      </c>
      <c t="n" s="10" r="B20">
        <v>-0.18</v>
      </c>
      <c t="n" s="10" r="C20">
        <v>-0.15</v>
      </c>
    </row>
    <row spans="1:3" r="21">
      <c t="s" s="4" r="A21">
        <v>93</v>
      </c>
      <c t="n" s="6" r="B21">
        <v>69946</v>
      </c>
      <c t="n" s="6" r="C21">
        <v>69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t="s" s="1" r="A1">
        <v>339</v>
      </c>
      <c t="s" s="2" r="B1">
        <v>1</v>
      </c>
      <c t="s" s="2" r="D1">
        <v>274</v>
      </c>
    </row>
    <row spans="1:4" r="2">
      <c t="s" s="2" r="B2">
        <v>2</v>
      </c>
      <c t="s" s="2" r="C2">
        <v>74</v>
      </c>
      <c t="s" s="2" r="D2">
        <v>30</v>
      </c>
    </row>
    <row spans="1:4" r="3">
      <c t="s" s="3" r="A3">
        <v>340</v>
      </c>
    </row>
    <row spans="1:4" r="4">
      <c t="s" s="4" r="A4">
        <v>341</v>
      </c>
      <c t="n" s="10" r="B4">
        <v>3.07</v>
      </c>
      <c t="n" s="10" r="C4">
        <v>4.77</v>
      </c>
    </row>
    <row spans="1:4" r="5">
      <c t="s" s="4" r="A5">
        <v>342</v>
      </c>
      <c t="n" s="7" r="C5">
        <v>20</v>
      </c>
    </row>
    <row spans="1:4" r="6">
      <c t="s" s="4" r="A6">
        <v>343</v>
      </c>
      <c t="n" s="7" r="B6">
        <v>15</v>
      </c>
    </row>
    <row spans="1:4" r="7">
      <c t="s" s="4" r="A7">
        <v>344</v>
      </c>
      <c t="n" s="6" r="B7">
        <v>15</v>
      </c>
    </row>
    <row spans="1:4" r="8">
      <c t="s" s="4" r="A8">
        <v>345</v>
      </c>
      <c t="n" s="6" r="B8">
        <v>15</v>
      </c>
    </row>
    <row spans="1:4" r="9">
      <c t="s" s="4" r="A9">
        <v>346</v>
      </c>
      <c t="n" s="7" r="B9">
        <v>4800</v>
      </c>
    </row>
    <row spans="1:4" r="10">
      <c t="s" s="4" r="A10">
        <v>347</v>
      </c>
      <c t="s" s="4" r="B10">
        <v>348</v>
      </c>
    </row>
    <row spans="1:4" r="11">
      <c t="s" s="3" r="A11">
        <v>349</v>
      </c>
    </row>
    <row spans="1:4" r="12">
      <c t="s" s="4" r="A12">
        <v>350</v>
      </c>
      <c t="s" s="4" r="B12">
        <v>351</v>
      </c>
      <c t="s" s="4" r="C12">
        <v>352</v>
      </c>
    </row>
    <row spans="1:4" r="13">
      <c t="s" s="4" r="A13">
        <v>353</v>
      </c>
      <c t="s" s="4" r="B13">
        <v>354</v>
      </c>
      <c t="s" s="4" r="C13">
        <v>354</v>
      </c>
    </row>
    <row spans="1:4" r="14">
      <c t="s" s="4" r="A14">
        <v>355</v>
      </c>
      <c t="s" s="4" r="B14">
        <v>356</v>
      </c>
      <c t="s" s="4" r="C14">
        <v>357</v>
      </c>
    </row>
    <row spans="1:4" r="15">
      <c t="s" s="4" r="A15">
        <v>358</v>
      </c>
      <c t="s" s="4" r="B15">
        <v>359</v>
      </c>
      <c t="s" s="4" r="C15">
        <v>359</v>
      </c>
    </row>
    <row spans="1:4" r="16">
      <c t="s" s="3" r="A16">
        <v>360</v>
      </c>
    </row>
    <row spans="1:4" r="17">
      <c t="s" s="4" r="A17">
        <v>361</v>
      </c>
      <c t="n" s="6" r="B17">
        <v>5134000</v>
      </c>
    </row>
    <row spans="1:4" r="18">
      <c t="s" s="4" r="A18">
        <v>362</v>
      </c>
      <c t="n" s="6" r="B18">
        <v>927000</v>
      </c>
    </row>
    <row spans="1:4" r="19">
      <c t="s" s="4" r="A19">
        <v>363</v>
      </c>
      <c t="n" s="6" r="B19">
        <v>0</v>
      </c>
    </row>
    <row spans="1:4" r="20">
      <c t="s" s="4" r="A20">
        <v>364</v>
      </c>
      <c t="n" s="6" r="B20">
        <v>-126000</v>
      </c>
    </row>
    <row spans="1:4" r="21">
      <c t="s" s="4" r="A21">
        <v>365</v>
      </c>
      <c t="n" s="6" r="B21">
        <v>-62000</v>
      </c>
    </row>
    <row spans="1:4" r="22">
      <c t="s" s="4" r="A22">
        <v>366</v>
      </c>
      <c t="n" s="6" r="B22">
        <v>5873000</v>
      </c>
      <c t="n" s="6" r="D22">
        <v>5134000</v>
      </c>
    </row>
    <row spans="1:4" r="23">
      <c t="s" s="4" r="A23">
        <v>367</v>
      </c>
      <c t="n" s="6" r="B23">
        <v>4051000</v>
      </c>
    </row>
    <row spans="1:4" r="24">
      <c t="s" s="4" r="A24">
        <v>368</v>
      </c>
      <c t="n" s="6" r="B24">
        <v>5492000</v>
      </c>
    </row>
    <row spans="1:4" r="25">
      <c t="s" s="3" r="A25">
        <v>369</v>
      </c>
    </row>
    <row spans="1:4" r="26">
      <c t="s" s="4" r="A26">
        <v>370</v>
      </c>
      <c t="n" s="10" r="B26">
        <v>9.050000000000001</v>
      </c>
    </row>
    <row spans="1:4" r="27">
      <c t="s" s="4" r="A27">
        <v>371</v>
      </c>
      <c t="n" s="11" r="B27">
        <v>4.52</v>
      </c>
    </row>
    <row spans="1:4" r="28">
      <c t="s" s="4" r="A28">
        <v>372</v>
      </c>
      <c t="n" s="6" r="B28">
        <v>0</v>
      </c>
    </row>
    <row spans="1:4" r="29">
      <c t="s" s="4" r="A29">
        <v>373</v>
      </c>
      <c t="n" s="11" r="B29">
        <v>6.11</v>
      </c>
    </row>
    <row spans="1:4" r="30">
      <c t="s" s="4" r="A30">
        <v>374</v>
      </c>
      <c t="n" s="11" r="B30">
        <v>27.66</v>
      </c>
    </row>
    <row spans="1:4" r="31">
      <c t="s" s="4" r="A31">
        <v>375</v>
      </c>
      <c t="n" s="11" r="B31">
        <v>8.199999999999999</v>
      </c>
      <c t="n" s="10" r="D31">
        <v>9.050000000000001</v>
      </c>
    </row>
    <row spans="1:4" r="32">
      <c t="s" s="4" r="A32">
        <v>376</v>
      </c>
      <c t="n" s="11" r="B32">
        <v>9.460000000000001</v>
      </c>
    </row>
    <row spans="1:4" r="33">
      <c t="s" s="4" r="A33">
        <v>377</v>
      </c>
      <c t="n" s="10" r="B33">
        <v>8.390000000000001</v>
      </c>
    </row>
    <row spans="1:4" r="34">
      <c t="s" s="3" r="A34">
        <v>378</v>
      </c>
    </row>
    <row spans="1:4" r="35">
      <c t="s" s="4" r="A35">
        <v>379</v>
      </c>
      <c t="s" s="4" r="B35">
        <v>380</v>
      </c>
      <c t="s" s="4" r="D35">
        <v>381</v>
      </c>
    </row>
    <row spans="1:4" r="36">
      <c t="s" s="4" r="A36">
        <v>382</v>
      </c>
      <c t="s" s="4" r="B36">
        <v>383</v>
      </c>
    </row>
    <row spans="1:4" r="37">
      <c t="s" s="4" r="A37">
        <v>384</v>
      </c>
      <c t="s" s="4" r="B37">
        <v>385</v>
      </c>
    </row>
    <row spans="1:4" r="38">
      <c t="s" s="4" r="A38">
        <v>386</v>
      </c>
    </row>
    <row spans="1:4" r="39">
      <c t="s" s="3" r="A39">
        <v>340</v>
      </c>
    </row>
    <row spans="1:4" r="40">
      <c t="s" s="4" r="A40">
        <v>387</v>
      </c>
      <c t="n" s="6" r="B40">
        <v>5000000</v>
      </c>
    </row>
    <row spans="1:4" r="41">
      <c t="s" s="4" r="A41">
        <v>388</v>
      </c>
    </row>
    <row spans="1:4" r="42">
      <c t="s" s="3" r="A42">
        <v>340</v>
      </c>
    </row>
    <row spans="1:4" r="43">
      <c t="s" s="4" r="A43">
        <v>387</v>
      </c>
      <c t="n" s="6" r="B43">
        <v>114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74</v>
      </c>
    </row>
    <row spans="1:3" r="3">
      <c t="s" s="3" r="A3">
        <v>390</v>
      </c>
    </row>
    <row spans="1:3" r="4">
      <c t="s" s="4" r="A4">
        <v>391</v>
      </c>
      <c t="n" s="7" r="B4">
        <v>576</v>
      </c>
      <c t="n" s="7" r="C4">
        <v>757</v>
      </c>
    </row>
    <row spans="1:3" r="5">
      <c t="s" s="4" r="A5">
        <v>392</v>
      </c>
    </row>
    <row spans="1:3" r="6">
      <c t="s" s="3" r="A6">
        <v>390</v>
      </c>
    </row>
    <row spans="1:3" r="7">
      <c t="s" s="4" r="A7">
        <v>391</v>
      </c>
      <c t="n" s="6" r="B7">
        <v>275</v>
      </c>
      <c t="n" s="6" r="C7">
        <v>390</v>
      </c>
    </row>
    <row spans="1:3" r="8">
      <c t="s" s="4" r="A8">
        <v>393</v>
      </c>
    </row>
    <row spans="1:3" r="9">
      <c t="s" s="3" r="A9">
        <v>390</v>
      </c>
    </row>
    <row spans="1:3" r="10">
      <c t="s" s="4" r="A10">
        <v>391</v>
      </c>
      <c t="n" s="7" r="B10">
        <v>301</v>
      </c>
      <c t="n" s="7" r="C10">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4</v>
      </c>
      <c t="s" s="2" r="B1">
        <v>395</v>
      </c>
    </row>
    <row spans="1:2" r="2">
      <c t="s" s="3" r="A2">
        <v>396</v>
      </c>
    </row>
    <row spans="1:2" r="3">
      <c t="s" s="4" r="A3">
        <v>397</v>
      </c>
      <c t="n" s="7" r="B3">
        <v>4</v>
      </c>
    </row>
    <row spans="1:2" r="4">
      <c t="s" s="4" r="A4">
        <v>398</v>
      </c>
      <c t="n" s="6" r="B4">
        <v>49</v>
      </c>
    </row>
    <row spans="1:2" r="5">
      <c t="s" s="4" r="A5">
        <v>399</v>
      </c>
      <c t="n" s="7" r="B5">
        <v>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4</v>
      </c>
    </row>
    <row spans="1:3" r="3">
      <c t="s" s="3" r="A3">
        <v>95</v>
      </c>
    </row>
    <row spans="1:3" r="4">
      <c t="s" s="4" r="A4">
        <v>89</v>
      </c>
      <c t="n" s="7" r="B4">
        <v>-12673</v>
      </c>
      <c t="n" s="7" r="C4">
        <v>-10254</v>
      </c>
    </row>
    <row spans="1:3" r="5">
      <c t="s" s="4" r="A5">
        <v>96</v>
      </c>
      <c t="n" s="6" r="B5">
        <v>-69</v>
      </c>
      <c t="n" s="6" r="C5">
        <v>0</v>
      </c>
    </row>
    <row spans="1:3" r="6">
      <c t="s" s="4" r="A6">
        <v>97</v>
      </c>
      <c t="n" s="6" r="B6">
        <v>-12742</v>
      </c>
      <c t="n" s="6" r="C6">
        <v>-10254</v>
      </c>
    </row>
    <row spans="1:3" r="7">
      <c t="s" s="4" r="A7">
        <v>98</v>
      </c>
      <c t="n" s="6" r="B7">
        <v>-21</v>
      </c>
      <c t="n" s="6" r="C7">
        <v>0</v>
      </c>
    </row>
    <row spans="1:3" r="8">
      <c t="s" s="4" r="A8">
        <v>99</v>
      </c>
      <c t="n" s="7" r="B8">
        <v>-12721</v>
      </c>
      <c t="n" s="7" r="C8">
        <v>-10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5"/>
    <col customWidth="1" max="7" min="7" width="24"/>
    <col customWidth="1" max="8" min="8" width="10"/>
  </cols>
  <sheetData>
    <row spans="1:8" r="1">
      <c t="s" s="1" r="A1">
        <v>100</v>
      </c>
      <c t="s" s="2" r="B1">
        <v>101</v>
      </c>
      <c t="s" s="2" r="C1">
        <v>102</v>
      </c>
      <c t="s" s="2" r="D1">
        <v>103</v>
      </c>
      <c t="s" s="2" r="E1">
        <v>104</v>
      </c>
      <c t="s" s="2" r="F1">
        <v>105</v>
      </c>
      <c t="s" s="2" r="G1">
        <v>106</v>
      </c>
      <c t="s" s="2" r="H1">
        <v>107</v>
      </c>
    </row>
    <row spans="1:8" r="2">
      <c t="s" s="4" r="A2">
        <v>108</v>
      </c>
      <c t="n" s="7" r="B2">
        <v>91</v>
      </c>
      <c t="n" s="7" r="C2">
        <v>594511</v>
      </c>
      <c t="n" s="7" r="D2">
        <v>-501379</v>
      </c>
      <c t="n" s="7" r="E2">
        <v>-26</v>
      </c>
      <c t="n" s="7" r="F2">
        <v>-2741</v>
      </c>
      <c t="n" s="7" r="G2">
        <v>205</v>
      </c>
      <c t="n" s="7" r="H2">
        <v>90661</v>
      </c>
    </row>
    <row spans="1:8" r="3">
      <c t="s" s="4" r="A3">
        <v>109</v>
      </c>
      <c t="n" s="6" r="B3">
        <v>70146</v>
      </c>
      <c t="n" s="6" r="F3">
        <v>200</v>
      </c>
    </row>
    <row spans="1:8" r="4">
      <c t="s" s="4" r="A4">
        <v>91</v>
      </c>
      <c t="n" s="6" r="D4">
        <v>-12655</v>
      </c>
      <c t="n" s="6" r="H4">
        <v>-12655</v>
      </c>
    </row>
    <row spans="1:8" r="5">
      <c t="s" s="4" r="A5">
        <v>110</v>
      </c>
      <c t="n" s="6" r="G5">
        <v>-18</v>
      </c>
      <c t="n" s="6" r="H5">
        <v>-18</v>
      </c>
    </row>
    <row spans="1:8" r="6">
      <c t="s" s="4" r="A6">
        <v>89</v>
      </c>
      <c t="n" s="6" r="H6">
        <v>-12673</v>
      </c>
    </row>
    <row spans="1:8" r="7">
      <c t="s" s="4" r="A7">
        <v>111</v>
      </c>
      <c t="n" s="6" r="E7">
        <v>-66</v>
      </c>
      <c t="n" s="6" r="G7">
        <v>-3</v>
      </c>
      <c t="n" s="6" r="H7">
        <v>-69</v>
      </c>
    </row>
    <row spans="1:8" r="8">
      <c t="s" s="4" r="A8">
        <v>112</v>
      </c>
      <c t="n" s="6" r="C8">
        <v>576</v>
      </c>
      <c t="n" s="6" r="H8">
        <v>576</v>
      </c>
    </row>
    <row spans="1:8" r="9">
      <c t="s" s="4" r="A9">
        <v>113</v>
      </c>
      <c t="n" s="7" r="B9">
        <v>91</v>
      </c>
      <c t="n" s="7" r="C9">
        <v>595087</v>
      </c>
      <c t="n" s="7" r="D9">
        <v>-514034</v>
      </c>
      <c t="n" s="7" r="E9">
        <v>-92</v>
      </c>
      <c t="n" s="7" r="F9">
        <v>-2741</v>
      </c>
      <c t="n" s="7" r="G9">
        <v>184</v>
      </c>
      <c t="n" s="7" r="H9">
        <v>78495</v>
      </c>
    </row>
    <row spans="1:8" r="10">
      <c t="s" s="4" r="A10">
        <v>114</v>
      </c>
      <c t="n" s="6" r="B10">
        <v>70146</v>
      </c>
      <c t="n" s="6" r="F10">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4</v>
      </c>
    </row>
    <row spans="1:3" r="3">
      <c t="s" s="3" r="A3">
        <v>116</v>
      </c>
    </row>
    <row spans="1:3" r="4">
      <c t="s" s="4" r="A4">
        <v>89</v>
      </c>
      <c t="n" s="7" r="B4">
        <v>-12673</v>
      </c>
      <c t="n" s="7" r="C4">
        <v>-10254</v>
      </c>
    </row>
    <row spans="1:3" r="5">
      <c t="s" s="3" r="A5">
        <v>117</v>
      </c>
    </row>
    <row spans="1:3" r="6">
      <c t="s" s="4" r="A6">
        <v>118</v>
      </c>
      <c t="n" s="6" r="B6">
        <v>751</v>
      </c>
      <c t="n" s="6" r="C6">
        <v>132</v>
      </c>
    </row>
    <row spans="1:3" r="7">
      <c t="s" s="4" r="A7">
        <v>112</v>
      </c>
      <c t="n" s="6" r="B7">
        <v>576</v>
      </c>
      <c t="n" s="6" r="C7">
        <v>757</v>
      </c>
    </row>
    <row spans="1:3" r="8">
      <c t="s" s="4" r="A8">
        <v>119</v>
      </c>
      <c t="n" s="6" r="B8">
        <v>-112</v>
      </c>
      <c t="n" s="6" r="C8">
        <v>-2</v>
      </c>
    </row>
    <row spans="1:3" r="9">
      <c t="s" s="4" r="A9">
        <v>120</v>
      </c>
      <c t="n" s="6" r="B9">
        <v>200</v>
      </c>
      <c t="n" s="6" r="C9">
        <v>300</v>
      </c>
    </row>
    <row spans="1:3" r="10">
      <c t="s" s="3" r="A10">
        <v>121</v>
      </c>
    </row>
    <row spans="1:3" r="11">
      <c t="s" s="4" r="A11">
        <v>122</v>
      </c>
      <c t="n" s="6" r="B11">
        <v>1204</v>
      </c>
      <c t="n" s="6" r="C11">
        <v>-43</v>
      </c>
    </row>
    <row spans="1:3" r="12">
      <c t="s" s="4" r="A12">
        <v>34</v>
      </c>
      <c t="n" s="6" r="B12">
        <v>448</v>
      </c>
      <c t="n" s="6" r="C12">
        <v>-491</v>
      </c>
    </row>
    <row spans="1:3" r="13">
      <c t="s" s="4" r="A13">
        <v>42</v>
      </c>
      <c t="n" s="6" r="B13">
        <v>1156</v>
      </c>
      <c t="n" s="6" r="C13">
        <v>40</v>
      </c>
    </row>
    <row spans="1:3" r="14">
      <c t="s" s="4" r="A14">
        <v>43</v>
      </c>
      <c t="n" s="6" r="B14">
        <v>513</v>
      </c>
      <c t="n" s="6" r="C14">
        <v>-1309</v>
      </c>
    </row>
    <row spans="1:3" r="15">
      <c t="s" s="4" r="A15">
        <v>44</v>
      </c>
      <c t="n" s="6" r="B15">
        <v>-59</v>
      </c>
      <c t="n" s="6" r="C15">
        <v>0</v>
      </c>
    </row>
    <row spans="1:3" r="16">
      <c t="s" s="4" r="A16">
        <v>48</v>
      </c>
      <c t="n" s="6" r="B16">
        <v>29</v>
      </c>
      <c t="n" s="6" r="C16">
        <v>-12</v>
      </c>
    </row>
    <row spans="1:3" r="17">
      <c t="s" s="4" r="A17">
        <v>123</v>
      </c>
      <c t="n" s="6" r="B17">
        <v>-7967</v>
      </c>
      <c t="n" s="6" r="C17">
        <v>-10882</v>
      </c>
    </row>
    <row spans="1:3" r="18">
      <c t="s" s="3" r="A18">
        <v>124</v>
      </c>
    </row>
    <row spans="1:3" r="19">
      <c t="s" s="4" r="A19">
        <v>125</v>
      </c>
      <c t="n" s="6" r="B19">
        <v>-607</v>
      </c>
      <c t="n" s="6" r="C19">
        <v>-53</v>
      </c>
    </row>
    <row spans="1:3" r="20">
      <c t="s" s="4" r="A20">
        <v>126</v>
      </c>
      <c t="n" s="6" r="B20">
        <v>113</v>
      </c>
      <c t="n" s="6" r="C20">
        <v>2</v>
      </c>
    </row>
    <row spans="1:3" r="21">
      <c t="s" s="4" r="A21">
        <v>127</v>
      </c>
      <c t="n" s="6" r="B21">
        <v>-494</v>
      </c>
      <c t="n" s="6" r="C21">
        <v>-51</v>
      </c>
    </row>
    <row spans="1:3" r="22">
      <c t="s" s="3" r="A22">
        <v>128</v>
      </c>
    </row>
    <row spans="1:3" r="23">
      <c t="s" s="4" r="A23">
        <v>129</v>
      </c>
      <c t="n" s="6" r="B23">
        <v>0</v>
      </c>
      <c t="n" s="6" r="C23">
        <v>61</v>
      </c>
    </row>
    <row spans="1:3" r="24">
      <c t="s" s="4" r="A24">
        <v>130</v>
      </c>
      <c t="n" s="6" r="B24">
        <v>0</v>
      </c>
      <c t="n" s="6" r="C24">
        <v>61</v>
      </c>
    </row>
    <row spans="1:3" r="25">
      <c t="s" s="4" r="A25">
        <v>131</v>
      </c>
      <c t="n" s="6" r="B25">
        <v>33</v>
      </c>
      <c t="n" s="6" r="C25">
        <v>0</v>
      </c>
    </row>
    <row spans="1:3" r="26">
      <c t="s" s="4" r="A26">
        <v>132</v>
      </c>
      <c t="n" s="6" r="B26">
        <v>-8428</v>
      </c>
      <c t="n" s="6" r="C26">
        <v>-10872</v>
      </c>
    </row>
    <row spans="1:3" r="27">
      <c t="s" s="4" r="A27">
        <v>133</v>
      </c>
      <c t="n" s="6" r="B27">
        <v>74103</v>
      </c>
      <c t="n" s="6" r="C27">
        <v>119302</v>
      </c>
    </row>
    <row spans="1:3" r="28">
      <c t="s" s="4" r="A28">
        <v>134</v>
      </c>
      <c t="n" s="7" r="B28">
        <v>65675</v>
      </c>
      <c t="n" s="7" r="C28">
        <v>108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New Accounting Pronouncements</vt:lpstr>
      <vt:lpstr>Business Acquisition</vt:lpstr>
      <vt:lpstr>Net Loss Per Share</vt:lpstr>
      <vt:lpstr>Fair Value Measurements</vt:lpstr>
      <vt:lpstr>Accounts Receivable</vt:lpstr>
      <vt:lpstr>Goodwill, In-Process Research a</vt:lpstr>
      <vt:lpstr>Accrued Expenses</vt:lpstr>
      <vt:lpstr>Commitments and Contingencies</vt:lpstr>
      <vt:lpstr>Stockholders' Equity</vt:lpstr>
      <vt:lpstr>Stock-Based Compensation</vt:lpstr>
      <vt:lpstr>Subsequent Event</vt:lpstr>
      <vt:lpstr>Summary of Significant Accoun20</vt:lpstr>
      <vt:lpstr>Summary of Significant Accoun21</vt:lpstr>
      <vt:lpstr>Business Acquisition (Tables)</vt:lpstr>
      <vt:lpstr>Net Loss Per Share (Tables)</vt:lpstr>
      <vt:lpstr>Fair Value Measurements (Tables</vt:lpstr>
      <vt:lpstr>Accounts Receivable (Tables)</vt:lpstr>
      <vt:lpstr>Goodwill, In-Process Research26</vt:lpstr>
      <vt:lpstr>Accrued Expenses (Tables)</vt:lpstr>
      <vt:lpstr>Stockholders' Equity (Tables)</vt:lpstr>
      <vt:lpstr>Stock-Based Compensation (Table</vt:lpstr>
      <vt:lpstr>Summary of Significant Accoun30</vt:lpstr>
      <vt:lpstr>Business Acquisition (Details)</vt:lpstr>
      <vt:lpstr>Net Loss Per Share (Details)</vt:lpstr>
      <vt:lpstr>Fair Value Measurements (Detail</vt:lpstr>
      <vt:lpstr>Fair Value Measurements, Quanti</vt:lpstr>
      <vt:lpstr>Accounts Receivable (Details)</vt:lpstr>
      <vt:lpstr>Goodwill, In-Process Research36</vt:lpstr>
      <vt:lpstr>Accrued Expenses (Details)</vt:lpstr>
      <vt:lpstr>Commitments and Contingencies (</vt:lpstr>
      <vt:lpstr>Stockholders' Equity (Details)</vt:lpstr>
      <vt:lpstr>Stock-Based Compensation (Detai</vt:lpstr>
      <vt:lpstr>Stock-Based Compensation, Alloc</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2:42Z</dcterms:created>
  <dcterms:modified xmlns:dcterms="http://purl.org/dc/terms/" xmlns:xsi="http://www.w3.org/2001/XMLSchema-instance" xsi:type="dcterms:W3CDTF">2016-05-05T16:32:42Z</dcterms:modified>
  <dc:title xmlns:dc="http://purl.org/dc/elements/1.1/">Untitled</dc:title>
  <dc:description xmlns:dc="http://purl.org/dc/elements/1.1/"/>
  <dc:subject xmlns:dc="http://purl.org/dc/elements/1.1/"/>
  <cp:keywords/>
  <cp:category/>
</cp:coreProperties>
</file>